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GOODWILL AND INTANGIBLE ASSETS" sheetId="13" state="visible" r:id="rId13"/>
    <sheet xmlns:r="http://schemas.openxmlformats.org/officeDocument/2006/relationships" name="NOTES PAYABLE" sheetId="14" state="visible" r:id="rId14"/>
    <sheet xmlns:r="http://schemas.openxmlformats.org/officeDocument/2006/relationships" name="CONVERTIBLE NOTES" sheetId="15" state="visible" r:id="rId15"/>
    <sheet xmlns:r="http://schemas.openxmlformats.org/officeDocument/2006/relationships" name="WARRANTS FOR COMMON STOCK" sheetId="16" state="visible" r:id="rId16"/>
    <sheet xmlns:r="http://schemas.openxmlformats.org/officeDocument/2006/relationships" name="SUMMARY OF STOCK OP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WARRANTS FOR COMMON STOCK (Tabl" sheetId="21" state="visible" r:id="rId21"/>
    <sheet xmlns:r="http://schemas.openxmlformats.org/officeDocument/2006/relationships" name="SUMMARY OF STOCK OPTIONS (Table" sheetId="22" state="visible" r:id="rId22"/>
    <sheet xmlns:r="http://schemas.openxmlformats.org/officeDocument/2006/relationships" name="SUMMARY OF SIGNIFICANT ACCOUN_3" sheetId="23" state="visible" r:id="rId23"/>
    <sheet xmlns:r="http://schemas.openxmlformats.org/officeDocument/2006/relationships" name="GOODWILL AND INTANGIBLE ASSETS " sheetId="24" state="visible" r:id="rId24"/>
    <sheet xmlns:r="http://schemas.openxmlformats.org/officeDocument/2006/relationships" name="NOTES PAYABLE (Details Narrativ" sheetId="25" state="visible" r:id="rId25"/>
    <sheet xmlns:r="http://schemas.openxmlformats.org/officeDocument/2006/relationships" name="CONVERTIBLE NOTES (Details Narr" sheetId="26" state="visible" r:id="rId26"/>
    <sheet xmlns:r="http://schemas.openxmlformats.org/officeDocument/2006/relationships" name="SCHEDULE OF OUTSTANDING WARRANT" sheetId="27" state="visible" r:id="rId27"/>
    <sheet xmlns:r="http://schemas.openxmlformats.org/officeDocument/2006/relationships" name="SCHEDULE OF STOCK OPTION ACTIVI" sheetId="28" state="visible" r:id="rId28"/>
    <sheet xmlns:r="http://schemas.openxmlformats.org/officeDocument/2006/relationships" name="SUMMARY OF STOCK OPTIONS (Detai" sheetId="29" state="visible" r:id="rId29"/>
    <sheet xmlns:r="http://schemas.openxmlformats.org/officeDocument/2006/relationships" name="COMMITMENTS AND CONTINGENCIES ("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_);(#,##0%)"/>
    <numFmt numFmtId="168" formatCode="#,##0.00%_);(#,##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 / shares</t>
        </is>
      </c>
      <c r="B1" s="2" t="inlineStr">
        <is>
          <t>6 Months Ended</t>
        </is>
      </c>
    </row>
    <row r="2">
      <c r="B2" s="2" t="inlineStr">
        <is>
          <t>Jun. 30, 2024</t>
        </is>
      </c>
      <c r="C2" s="2" t="inlineStr">
        <is>
          <t>Aug.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726</t>
        </is>
      </c>
      <c r="C12" s="4" t="inlineStr">
        <is>
          <t xml:space="preserve"> </t>
        </is>
      </c>
    </row>
    <row r="13">
      <c r="A13" s="4" t="inlineStr">
        <is>
          <t>Entity Registrant Name</t>
        </is>
      </c>
      <c r="B13" s="4" t="inlineStr">
        <is>
          <t>THE
CRYPTO COMPANY</t>
        </is>
      </c>
      <c r="C13" s="4" t="inlineStr">
        <is>
          <t xml:space="preserve"> </t>
        </is>
      </c>
    </row>
    <row r="14">
      <c r="A14" s="4" t="inlineStr">
        <is>
          <t>Entity Central Index Key</t>
        </is>
      </c>
      <c r="B14" s="4" t="inlineStr">
        <is>
          <t>0001688126</t>
        </is>
      </c>
      <c r="C14" s="4" t="inlineStr">
        <is>
          <t xml:space="preserve"> </t>
        </is>
      </c>
    </row>
    <row r="15">
      <c r="A15" s="4" t="inlineStr">
        <is>
          <t>Entity Tax Identification Number</t>
        </is>
      </c>
      <c r="B15" s="4" t="inlineStr">
        <is>
          <t>46-421210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3823
Malibu Road</t>
        </is>
      </c>
      <c r="C17" s="4" t="inlineStr">
        <is>
          <t xml:space="preserve"> </t>
        </is>
      </c>
    </row>
    <row r="18">
      <c r="A18" s="4" t="inlineStr">
        <is>
          <t>Entity Address, Address Line Two</t>
        </is>
      </c>
      <c r="B18" s="4" t="inlineStr">
        <is>
          <t># 50477</t>
        </is>
      </c>
      <c r="C18" s="4" t="inlineStr">
        <is>
          <t xml:space="preserve"> </t>
        </is>
      </c>
    </row>
    <row r="19">
      <c r="A19" s="4" t="inlineStr">
        <is>
          <t>Entity Address, City or Town</t>
        </is>
      </c>
      <c r="B19" s="4" t="inlineStr">
        <is>
          <t>Malibu</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265</t>
        </is>
      </c>
      <c r="C21" s="4" t="inlineStr">
        <is>
          <t xml:space="preserve"> </t>
        </is>
      </c>
    </row>
    <row r="22">
      <c r="A22" s="4" t="inlineStr">
        <is>
          <t>City Area Code</t>
        </is>
      </c>
      <c r="B22" s="4" t="inlineStr">
        <is>
          <t>(424)</t>
        </is>
      </c>
      <c r="C22" s="4" t="inlineStr">
        <is>
          <t xml:space="preserve"> </t>
        </is>
      </c>
    </row>
    <row r="23">
      <c r="A23" s="4" t="inlineStr">
        <is>
          <t>Local Phone Number</t>
        </is>
      </c>
      <c r="B23" s="4" t="inlineStr">
        <is>
          <t>228-995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981881172</v>
      </c>
    </row>
    <row r="31">
      <c r="A31" s="4" t="inlineStr">
        <is>
          <t>Entity Listing, Par Value Per Share</t>
        </is>
      </c>
      <c r="B31" s="6" t="n">
        <v>0.001</v>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NOTE
1 – BASIS OF PRESENTATION Organization
and Description of the Business The
Crypto Company was incorporated in the State of Nevada on March 9, 2017. The Company is engaged in the business of providing consulting,
training, and educational and related services for distributed ledger technologies (“blockchain”), for corporate and individual
clients, enterprises for general blockchain education, as well as for the building of technological infrastructure and enterprise blockchain
technology solutions. In recent periods the Company has generated revenues and incurred expenses primarily through these consulting and
related operations. Unless
expressly indicated or the context requires otherwise, the terms “Crypto,” the “Company,” “we,” “us,”
and “our” in these condensed consolidated financial statements refer to The Crypto Company and, where appropriate, its wholly-owned
subsidiary Blockchain Training Alliance, Inc. (“BTA”) and an inactive subsidiary Coin Tracking, LLC (“CoinTracking”). The
Company entered into a Stock Purchase Agreement (the “SPA”) effective as of March 24, 2021 with BTA and its stockholders.
On April 8, 2021, the Company completed the acquisition of all of the issued and outstanding stock of BTA and BTA became a wholly-owned
subsidiary of the Company. As a result of this acquisition, the operations of BTA became consolidated with Company operations on April
8, 2021. BTA
is a blockchain training company and service provider that provides training and educational courses focused on blockchain technology
and education as to the general understanding of blockchain to corporate and individual clients. The
Company’s accounting year-end is December 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Going
Concern The
Company’s condensed consolidated financial statements are prepared using the accrual method of accounting in accordance with United
States (“U.S.”) generally accepted accounting principles (“GAAP”) and have been prepared on a going concern basis,
which contemplates the realization of assets and the settlement of liabilities in the normal course of business. The Company has incurred
significant losses and experienced negative cash flows since inception. As of June 30, 2024, the Company had cash of $ 31,386 2,791,981 4,646,837 47,238,583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s evaluating different strategies to obtain financing to fund the Company’s expenses and achieve a level of revenue
adequate to support the Company’s current cost structure. Financing strategies may include, but are not limited to, private placements
of capital stock, debt borrowings, partnerships and/or collaborations. There can be no assurance that any of these future-funding efforts
will be successful. The condensed consolidated financial statements do not include any adjustments relating to the recoverability and
classification of recorded asset amounts or the amounts and classification of liabilities that might result from the outcome of this
uncertainty. Management’s
Representation of Interim Condensed Consolidated Financial Statements The
accompanying unaudited condensed consolidated financial statements have been prepared by the Company without audit pursuant to the rules
and regulations of the Securities and Exchange Commission (“SEC”). Certain information and disclosures normally included
in the condensed consolidated financial statements prepared in accordance with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densed consolidated financial statements as of December 31, 2023. The
Company prepares its condensed consolidated financial statements based upon the accrual method of accounting, recognizing income when
earned and expenses when incurred. Basis
of Presentation and Principles of Consolidation Use
of Estimates The
preparation of these condensed consolidated financial statements in conformity with GAAP requires management to make estimates and judgments
that affect the reported amounts of assets, liabilities, revenues, and expenses and the related disclosure of contingent assets and liabilities.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The Company’s significant estimates and assumptions include but are not limited to the
valuation allowances of deferred taxes, and share-based compensation expenses. Actual results may differ from these estimates. In addition,
any change in these estimates or their related assumptions could have an adverse effect on the Company’s operating results. Cash
and Cash Equivalents The
Company defines its cash and cash equivalents to include only cash on hand and certain highly liquid investments with original maturities
of ninety days or less. The Company maintains its cash and cash equivalents at financial institutions, the balances of which may, at
times, exceed federally insured limits. Management believes that the risk of loss due to the concentration is minimal. Investments
in Cryptocurrency Investments
were comprised of several cryptocurrencies the Company owned, of which a majority was Bitcoin, that were actively traded on exchanges.
During 2018, the Company sold most of its investments and during 2019 wrote-off the remainder of all those investments because there
was no method to obtain liquidity for those investments. The Company recorded this recovery as other income in its condensed consolidated
financial statements. As previously disclosed, the Company has ceased operations of its former cryptocurrency investment segment, and
the Company liquidates newly issued/accessible assets from old investments as promptly as practicable for the sole purpose of winding
down the Company’s legacy cryptocurrency investment segment. The
Company records its investments as indefinite-lived intangible assets at cost less impairment and are reported as long-term assets in
the consolidated balance sheet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primary exchanges and principal
markets the Company utilized for its trading were Kraken, Bittrex, Poloniex, and Bitstamp. As
of June 30, 2024, the Company had written off the value of its investments in cryptocurrency. Investments
Non-cryptocurrency The
Company previously invested in simple agreements for future tokens (“SAFT”) and a simple agreement for future equity (“SAFE”)
agreements. The SAFT agreements provide for the issuance of tokens in anticipation of a future token generation event, with the number
of tokens predetermined based on the price established in each respective agreement. The SAFE investment included provisions that provide
for either equity or tokens, or both. As of June 30, 2024, and December 31, 2023, the Company had written-off its investments in non-
cryptocurrency. Business
Combination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acquired businesses are included in our operating results from the dates of acquisition. Income
Taxes Deferred
tax assets and liabilities are recognized for expected future consequences of events that have been included in the condensed consolidated
financial statements or tax returns.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provision for income taxes represents the tax payable for the period and the change during the period
in deferred tax assets and liabiliti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densed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 the amount measured as described above is reflected as a liability for unrecognized tax benefits
along with any associated interest and penalties that would be payable to the taxing authorities upon examination. As
of June 30, 2024, we are subject to federal taxation in the U.S., as well as state taxes. The Company has not been audited by the U.S.
Internal Revenue Service. 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the
difficulty involved in determining fair value. Level
1 Inputs are unadjusted, quoted prices for identical assets or liabilities in active markets at the measurable date. Level
2 Inputs, other than quoted prices included in Level 1, which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payable and accrued expenses approximate
fair value because of the short maturity of these instruments. Revenue
Recognition The
Company recognizes revenue under ASC 606, Revenue from Contracts with Customers (“ASC 606”).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adopted ASC 606 as of January 1, 2018, using the modified retrospective transition method for contracts as of the date of initial
application. There was no cumulative impact on the Company’s retained earnings. During
the period ended June 30, 2024, the Company’s main source of revenue was consulting and education services to numerous customers
provided by and through BTA. The Company has determined that revenue should be recognized over time, as the service is provided. The
Company considered the criteria in ASC 606 in reaching this determination, specifically:
● The
customer receives and consumes the benefit provided by the Company’s performance as the Company performs.
● The
Company’s performance enhances an asset controlled by the customer.
● The
Company’s performance does not create an asset with alternative use, and the Company has an enforceable right to payment for
performance completed to date. The
consulting and education services performed during the period ended June 30, 2024, meet more than one of the criteria above. Share-based
Compensation In
accordance with ASC No. 718, Compensation-Stock Compensation, the Company measures the compensation costs of share-based compensation
arrangements based on the grant date fair value of granted instruments and recognizes the costs in condensed financial statements over
the period during which employees are required to provide services. Share-based compensation arrangements include stock options. On
January 1, 2019, the Company adopted ASC No. 2018-07, Improvements to Nonemployee Share-Based Payment Accounting , The
Company accounts for its share-based compensation using the Black-Scholes model to estimate the fair value of stock option awards. Using
this model, fair value is calculated based on assumptions with respect to the (i) expected volatility of the Company’s common stock
price, (ii) expected life of the award, which for options is the time over which employees and non- employees are expected to hold their
options prior to exercise, and (iii) risk-free interest rate. Net
Loss per Common Share The
Company reports earnings per share (“EPS”) with a dual presentation of basic EPS and diluted EPS. Basic EPS is computed as
net income divided by the weighted average of common shares for the period. Diluted EPS reflects the potential dilution that could occur
from common shares issued through stock options, or warrants. For the three and six month periods ended June 30, 2024, and 2023, the
Company had no potentially dilutive common stock equivalents. Therefore, the basic EPS and diluted EPS are the sa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 ACCOUNTING PRONOUNCEMENTS</t>
        </is>
      </c>
      <c r="B4" s="4" t="inlineStr">
        <is>
          <t xml:space="preserve">NOTE
3 - RECENT ACCOUNTING PRONOUNCEMENTS The
Company has implemented all new accounting pronouncements that are in effect and that may impact its condensed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NOTE
4 - GOODWILL AND INTANGIBLE ASSETS The
Company entered into a Stock Purchase Agreement (the “SPA”) effective as of March 24, 2021 with BTA and its stockholders.
On April 8, 2021, the Company completed the acquisition of all of the issued and outstanding stock of BTA and BTA became a wholly owned
subsidiary of the Company. At the closing, the Company delivered to the sellers a total of $ 600,000 150,000 1 201,439 604,317 4,860 As
a result of the foregoing, the Company initially recorded goodwill of $ 1,349,457 740,469 650,000 54,166 During
the six months months ended June 30, 2024, the Company recorded $ 21,6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t>
        </is>
      </c>
      <c r="B4" s="4" t="inlineStr">
        <is>
          <t xml:space="preserve">NOTE
5 – NOTES PAYABLE CoinTracking Note On
April 3, 2018, CoinTracking entered into a Loan Agreement (the “Loan Agreement”) with CoinTracking GmbH, which provided for
total borrowings of up to $ 3,000,000 1,500,000 300,000 700,000 500,000 1,200,000 1,500,000 300,000 March 31, 2023 3 Interest
expense for Notes Payable was $ 372,245 280,835 2020 SBA Loan
● On June 10, 2020, the Company received a loan from the Small
Business Administration of $ 14,100 3.75 30
As of June 30, 2024, the balance remaining under the 2020 SBA Loan is $ 12,979 BIT and
IDI Notes ● Effective February 23, 2022, the Company entered into two separate Purchase Agreement and Bill of Sales to purchase a total of 215 95 337,500 120 696,000 10 168,750 May 15, 2022 348,000 October 15, 2022 The
maturity dates of the Bitmine promissory note delivered to each of BIT and IDI (originally May 15, 2022 and October 15, 2022) were, in
each case extended by two months by mutual agreement of the parties due to supply chain delays effecting the shipment and delivery of
the mining equipment to the Company. January 2022 AJB Note ●
Effective January 13, 2022, the Company borrowed funds pursuant to the terms of a Securities Purchase Agreement entered into with AJB
Capital Investments, LLC (“AJB”), and issued a Promissory Note in the principal amount of $ 750,000 675,000 10 10 Sixth Street SPA ●
Effective January 18, 2022, the Company borrowed funds pursuant to a Securities Purchase Agreement (the “Sixth Street SPA”)
entered into with Sixth Street Lending, LLC (“Sixth Street”) and issued a Promissory Note in the principal amount of $ 116,200 103,750 12.0 In
connection with a subsequent loan extended to the Company by 1800 Diagonal Lending, LLC on or about September 30, 2022 (as further described
below) the Company repaid all outstanding obligations that were due to Sixth Street under the Sixth Street Note. February 2022 AJB Note ●
On February 24, 2022, the Company borrowed funds pursuant to the terms of a Securities Purchase Agreement (the “Feb. SPA”)
entered into with AJB, and issued a Promissory Note in the principal amount of $ 300,000 275,000 10 Upon an event of default under the Feb. SPA or Feb. Note, the Feb. Note will bear interest at 18%, AJB
may immediately accelerate the Feb. Note due date, AJB may convert the amount outstanding under the Feb. Note into shares of Company
common stock at a discount to the market price of the stock, and AJB will be entitled to its costs of collection, among other penalties
and remedies. As of June 30, 2024, the Company
repaid all obligations owed to AJB pursuant to this Feb. AJB Note. Efrat Note ● On April 7, 2022, the Company borrowed funds pursuant to the terms of a Securities Purchase Agreement (the “April SPA”) entered
into with Efrat Investments LLC (“Efrat”) and issued a Promissory Note in the principal amount of $ 220,000 198,000 The
maturity date of the Efrat Note was September 7, 2022 10 Upon an event of default under the April SPA
or the Efrat Note, the Efrat Note will bear interest at 18%, Efrat may immediately accelerate the Efrat Note due date, Efrat may convert
the amount outstanding under the Efrat Note into shares of Company common stock at a discount to the market price of the stock, and Efrat
will be entitled to its costs of collection, among other penalties and remedies. As of June 30, 2024, the balancing remaining under
the Efrat Note is $ 83,383 May 2022 AJB Note ●
On May 3, 2022, the Company borrowed funds pursuant to the terms of a Securities Purchase Agreement (the “May AJB SPA”) entered
into with AJB, and issued a Promissory Note in the principal amount of $ 1,000,000 900,000 10 At
the closing the Company repaid all obligations owed to AJB pursuant to a 10 750,000 138,125 The
maturity date of the May AJB Note was November 3, 2022 10 Upon an event of default under the May AJB SPA or May AJB Note, the May AJB Note will bear interest at 18%, AJB
may immediately accelerate the May AJB Note due date, AJB may convert the amount outstanding under the May AJB Note into shares of Company
common stock at a discount to the market price of the stock, and AJB will be entitled to its costs of collection, among other penalties
and remedies. As of June 30, 2024, the balancing remaining under
the May AJB Note is $ 1,016,547 July 2022 1800 Diagonal Note ●
On July 8, 2022, The Company borrowed funds pursuant to a Securities Purchase Agreement (the “SPA”) entered into with 1800
Diagonal Lending, LLC (“Diagonal”), and Diagonal purchased a convertible promissory note (the “Note”) from the
Company in the aggregate principal amount of $ 79,250 The
maturity date of the Note was July 5, 2023 The Note bears interest at a rate of 10% per annum, and
a default interest of 22% per annum. 65 10 The conversion of the Note is subject to a beneficial ownership limitation of 4.99% of
the number of shares of common stock outstanding immediately after giving effect to such conversion. Failure of the Company to convert
the Note and deliver the common stock when due will result in the Company paying Diagonal a monetary penalty for each day beyond such
deadline. Prior
to the 180th day of the issuance date Note, the Company may prepay the Note in whole or in part, however, if it does so between the issuance
date and the date which is 60 days from the issuance date, the repayment percentage is 115%. If the Company prepays the Note between
the 61st day after issuance and the 120th day after issuance, the prepayment percentage is 120%. If the Company prepays the Note between
the 121st day after issuance and 180 days after issuance, the prepayment percentage is 125%. After such time, the Company can submit
an optional prepayment notice to Diagonal, however the prepayment shall be subject to the agreement between the Company and Diagonal
on the applicable prepayment percentage. As of June 30, 2024 the Company
repaid all obligations owed to 1800 Diagonal pursuant to this July Diagonal Note. Coventry Note ●
On July 27, 2022, The Company entered into a Securities Purchase Agreement (the “Purchase Agreement”) with Coventry Enterprises,
LLC (“Coventry”), pursuant to which Coventry purchased a 10 200,000 40,000 25,000 The
Note bears interest at a rate of 10 20,000 July 15, 2023 31,428.57 Any
or all of the principal amount and the Guaranteed Interest may be prepaid at any time and from time to time, in each case without penalty
or premium. If
an Event of Default (as defined in the Note) occurs, consistent with the terms of the Note, the Note will become convertible, in whole
or in part, into shares of the Company’s common stock at Coventry’s option, subject to a 4.99% beneficial ownership limitation
(which may be increased up to 9.99% by Coventry). The per share conversion price is 90% of the lowest volume-weighted average trading
price during the 20-trading day period before conversion. In
addition to certain other remedies, if an Event of Default occurs, consistent with the terms of the Note, the Note will bear interest
on the aggregate unpaid principal amount and Guaranteed Interest at the rate of the lesser of 18 As of June 30, 2024 the Company repaid all obligations
owed to Coventry Enterprises pursuant to this Coventry Note. September 2022 1800 Diagonal Note ●
On September 30, 2202, the Company borrowed funds pursuant to a Securities Purchase Agreement (the “SPA”) entered into with
1800 Diagonal Lending, LLC (“Diagonal”), and Diagonal purchased a convertible promissory note (the “Note”) from
the Company in the aggregate principal amount of $ 108,936 A
portion of the proceeds from the sale of the Note were used by the parties to satisfy all remaining amounts due under a convertible promissory
note dated January 11, 2022, issued by the Company to Sixth Street Lending, LLC. After payment of fees, and after satisfaction of the
January 11, 2022 convertible promissory note in favor of Sixth Street Lending, the net proceeds to the Company were $ 80,000 The
Note has a maturity date of September 26, 2023 12.0 Following
an event of default, and subject to certain limitations, the outstanding amount of the Note may be converted into shares of Company common
stock. Amounts due under the Note would be converted into shares of the Company’s common stock at a conversion price equal to 75 In no event may the lender effect a
conversion if such conversion, along with all other shares of Company common stock beneficially owned by the lender and its affiliates
would exceed 4.99% of the outstanding shares of Company common stock. In addition, upon the occurrence and during the continuation of
an event of default the Note will become immediately due and payable and the Company shall pay to the lender, in full satisfaction of
its obligations thereunder, additional amounts as set forth in the Note. As of June 30, 2024 the Company repaid all obligations
owed to 1800 Diagonal pursuant to this Sept. Diagonal Note. December 2022 1800 Diagonal Note ● On December 15, 2022, Company borrowed funds pursuant to a Securities Purchase Agreement (the “SPA”) entered into with 1800
Diagonal Lending, LLC (“Diagonal”), and Diagonal purchased a convertible promissory note (the “Note”) from the
Company in the aggregate principal amount of $ 88,760 The
Note has a maturity date of December 9, 2023 12.0 10,651 Following
an event of default, and subject to certain limitations, the outstanding amount of the Note may be converted into shares of Company common
stock. Amounts due under the Note would be converted into shares of the Company’s common stock at a conversion price equal to 75 In no event may the lender effect a
conversion if such conversion, along with all other shares of Company common stock beneficially owned by the lender and its affiliates
would exceed 4.99% of the outstanding shares of Company common stock. In addition, upon the occurrence and during the continuation of
an event of default the Note will become immediately due and payable and the Company shall pay to the lender, in full satisfaction of
its obligations thereunder, additional amounts as set forth in the Note. As of June 30, 2024 the Company repaid all obligations
owed to 1800 Diagonal pursuant to this Dec. Diagonal Note. January 2023 1800 Diagonal Note ● On January 10, 2023, the Company borrowed funds pursuant to a SPA entered into with Diagonal, and Diagonal purchased a convertible promissory
note (the “Third Diagonal Note”) from the Company in the aggregate principal amount of $ 79,250 The
maturity date of the Third Diagonal Note was January 3, 2024 10 22 65 The conversion of the
Third Diagonal Note is subject to a beneficial ownership limitation of 4.99% of the number of shares of common stock outstanding immediately
after giving effect to such conversion. Failure of the Company to convert the Third Diagonal Note and deliver the common stock when due
will result in the Company paying Diagonal a monetary penalty for each day beyond such deadline. The
Company may prepay the Third Diagonal Note in whole, however, if it does so between the issuance date and the date which is 60 days from
the issuance date, the repayment percentage is 115%. If the Company prepays the Third Diagonal Note on or between the 61st day after
issuance and the 90th day after issuance, the prepayment percentage is 120%. If the Company prepays the Third Diagonal Note on or between
the 91st day after issuance and 180 days after issuance, the prepayment percentage is 125%. After such time, the Company can submit an
optional prepayment notice to Diagonal, however the prepayment shall be subject to the agreement between the Company and Diagonal on
the applicable prepayment percentage. Pursuant
to the Third Diagonal Note, as long as the Company has any obligations under the Third Diagonal Note, the Company cannot without Diagonal’s
written consent, sell, lease or otherwise dispose of any significant portion of its assets which would render the Company a “shell
company” as such term is defined in SEC Rule 144. Additionally, under the Note, any consent to the disposition of any assets may
be conditioned on a specified use of the proceeds of disposition. The
Third Diagonal Note contains standard and customary events of default such as failing to timely make payments under the Note when due,
the failure of the Company to timely comply with the Securities Exchange Act of 1934, as amended, reporting requirements and the failure
to maintain a listing on the OTC Markets. The occurrence of any of the events of default, entitled Diagonal, among other things, to accelerate
the due date of the unpaid principal amount of, and all accrued and unpaid interest on, the Third Diagonal Note. Upon an “Event
of Default”, interest shall accrue at a default interest rate of 22%, and the Company may be obligated to pay to the Diagonal an
amount equal to 150% of all amounts due and owing under the Third Diagonal Note. With
respect to the two outstanding Diagonal Notes, Diagonal has agreed to accept $ 126,500.00 As of June 30, 2024 the Company repaid all obligations
owed to 1800 Diagonal pursuant to this Third Diagonal Note. Fast Capital Note ●
On February 2, 2023, the Company borrowed funds pursuant to a SPA entered into with Fast Capital, LLC (“Fast Capital”), and
Fast Capital purchased a 10 115,000 10,000 105,000 The
maturity date of the Fast Capital Note was January 30, 2024 10 24 For
the first six months, the Company has the right to prepay principal and accrued interest due under the Fast Capital Note at a premium
of between 15% and 40% depending on when it is repaid. The Fast Capital Note may not be prepaid after the 180th day of its issuance. Fast
Capital has the right at any time after the six-month anniversary of the date of issuance of the Fast Capital Note to convert all or
any part of the outstanding and unpaid principal amount of the Fast Capital Note into Company common stock, subject to a beneficial ownership
limitation. The conversion price of the Fast Capital Note equals 60 The
Fast Capital Note contains various covenants standard and customary events of default such as failing to timely make payments under the
Fast Capital Note when due, the failure to maintain a listing on the OTC Markets or the Company defaulting on any other note or similar
debt obligation into which the Company has entered and failed to cure within the applicable grace period. The occurrence of any of the
events of default, entitle First Capital, among other things, to accelerate the due date of the unpaid principal amount of, and all accrued
and unpaid interest on, the Fast Capital Note. Upon an “Event of Default”, interest shall accrue at a default interest rate
of 24 As
of June 30, 2024, the balancing remaining under the Fast Capital Note is $ 135,416 March 2023 1800 Diagonal Note ●
On March 2, 2023, the Company borrowed funds pursuant to a SPA entered into with Diagonal, and Diagonal purchased a convertible promissory
note (the “Fourth Diagonal Note”) from the Company in the aggregate principal amount of $ 54,250 The
maturity date of the Fourth Diagonal Note was March 2, 2024 10 22 65 The conversion of the Fourth Diagonal Note is subject to a beneficial ownership limitation of 4.99% of the number of shares of
common stock outstanding immediately after giving effect to such conversion. Failure of the Company to convert the Note and deliver the
common stock when due will result in the Company paying Diagonal a monetary penalty for each day beyond such deadline. The
Company may prepay the Fourth Diagonal Note in whole, however, if it does so between the issuance date and the date which is 60 days
from the issuance date, the repayment percentage is 115%. If the Company prepays the Fourth Diagonal Note on or between the 61st day
after issuance and the 90th day after issuance, the prepayment percentage is 120%. If the Company prepays the Fourth Diagonal Note on
or between the 91st day after issuance and 180 days after issuance, the prepayment percentage is 125%. After such time, the Company can
submit an optional prepayment notice to Diagonal, however the prepayment shall be subject to the agreement between the Company and Diagonal
on the applicable prepayment percentage. Pursuant
to the Fourth Diagonal Note, as long as the Company has any obligations under the Fourth Diagonal Note, the Company cannot without Diagonal’s
written consent, sell, lease or otherwise dispose of any significant portion of its assets. The
Fourth Diagonal Note contains standard and customary events of default such as failing to timely make payments under the Note when due,
the failure of the Company to timely comply with the Securities Exchange Act of 1934, as amended, reporting requirements and the failure
to maintain a listing on the OTC Markets. The occurrence of any of the events of default, entitled Diagonal, among other things, to accelerate
the due date of the unpaid principal amount of, and all accrued and unpaid interest on, the Fourth Diagonal Note. Upon an “Event
of Default”, interest shall accrue at a default interest rate of 22%, and the Company may be obligated to pay to the Diagonal an
amount equal to 150% of all amounts due and owing under the Note. With
respect to the two outstanding Diagonal Notes, Diagonal has agreed to accept $ 126,500.00 As of June 30, 2024 the Company repaid all obligations
owed to 1800 Diagonal pursuant to this Fourth Diagonal Note. June 2023 AJB Note ●
On June 23, 2023, the Company borrowed funds pursuant to the terms of a Securities Purchase Agreement (the “AJB SPA”) entered
into with AJB, and issued a Promissory Note in the principal amount of $ 550,000 500,000 10 487,500 200,000 The
maturity date of the AJB June Note was January 23, 2024 12 Upon an event
of default under the AJB SPA or AJB June Note, the AJB June Note will bear interest at 18%; AJB may immediately accelerate the AJB June
Note due date; AJB may convert the amount outstanding under the AJB June Note into shares of Company common stock at a discount to the
market price of the stock; and AJB will be entitled to its costs of collection, among other penalties and remedies. As
of June 30, 2024 the balancing remaining under the AJB June Note is $ 447,735 November 2023 AJB Note ●
On November 13, 2023, the Company borrowed funds pursuant to the terms of a Securities Purchase Agreement (the “Nov. SPA”)
entered into with AJB, and issued a Promissory Note in the principal amount of $ 500,000 425,000 405,000 The
maturity date of the Nov. Note was May 10, 2024 12 18 As of June 30, 2024 the balancing remaining under
the AJB November Note is $ 544,384 January 2024 AJB Note ●
On January 14, 2024, the Company borrowed funds pursuant to the terms of a Securities Purchase Agreement (the “AJB SPA”)
entered into with AJB Capital Investments, LLC (“AJB”), and issued a Promissory Note in the principal amount of $ 50,000 42,500 40,000 The
maturity date of the AJB Note was July 30, 2024 18 As of June 30, 2024 the balancing remaining under
the AJB January Note is $ 50,000 February 23, 2024 AJB Note ●
On February 23, 2024, the Company borrowed funds pursuant to the terms of a Securities Purchase Agreement (the “AJB
SPA”) entered into with AJB Capital Investments, LLC (“AJB”), and issued a Promissory Note in the principal amount
of $ 53,000 45,050 40,050 The
maturity date of the AJB Note is August
20, 2024 . The AJB Note bears no interest on the
principal except for default interest, if any. The Company may prepay the AJB Note at any time without penalty. Under the terms of the
AJB Note, the Company may not issue additional debt that is not subordinate to AJB, must comply with the Company’s reporting requirements
under the Securities Exchange Act of 1934, and must maintain the listing of the Company’s common stock on the OTC Market or other
exchange, among other restrictions and requirements. The Company’s failure to make required payments under the AJB Note or to comply
with any of these covenants, among other matters, would constitute an event of default. Upon an event of default under the AJB SPA or
AJB Note, the AJB Note will bear interest at the lesser of (i) 18 %
per annum or (ii) the maximum amount permitted under the law, AJB may immediately accelerate the AJB Note due date, AJB may convert the
amount outstanding under the AJB Note into shares of Company common stock at a discount to the market price of the stock, and AJB will
be entitled to its costs of collection, among other penalties and remedies. As of June 30, 2024 the balancing remaining under
the AJB February Note is $ 53,000 February 29, 2024 AJB Note ●
On February 29, 2024, the Company borrowed funds pursuant to the terms of a Securities Purchase Agreement (the “AJB
SPA”) entered into with AJB Capital Investments, LLC (“AJB”), and issued a Promissory Note in the principal amount
of $ 159,000 135,000 130,000 The
maturity date of the AJB Note is August 29, 2024 18 As of June 30, 2024 the balancing remaining under
the AJB February Note is $ 159,000 April 2024 AJB Note On April 12, 2024, the Company borrowed funds pursuant to the terms of
a Securities Purchase Agreement (the “AJB SPA”) entered into with AJB Capital Investments, LLC (“AJB”), and issued
a Promissory Note in the principal amount of $ 120,000 108,000 185,555 AJB First Amendment to Note ●
On May 1, 2024, the Crypto Company (the “Company”) and AJB Capital Investments LLC entered into a First Amendment to
that certain Promissory Note dated as of April 12, 2024 (“Existing Note”). The First Amendment to the Promissory Note
amends the Existing Note to (1) increase the principal amount of the Existing Note from $ 120,000 148,889 November 1, 2024 AJB Second Amendment to Note ●
On May 20, 2024, the Crypto Company (the “Company”) and AJB Capital Investments LLC entered into a Second Amendment,
effective as of May 15, 2024, to that certain Promissory Note dated as of April 12, 2024 (“Promissory Note”). The First
Amendment to the Promissory Note (“First Amendment”) amended the Promissory Note to (1) increase the principal amount of
the Promissory Note from $ 120,000 148,889 November 1, 2024 148,889 185,555 185,555 3,666 1,000 185,555 June 7, 2024 AJB Note ●
The Crypto Company (the “Company”) borrowed funds pursuant to the terms of a Securities Purchase Agreement (the
“AJB SPA”) entered into with AJB Capital Investments, LLC (“AJB”), and issued a Promissory Note in the
principal amount of $ 68,000 61,200 55,000 The
maturity date of the AJB Note is December 1, 2024 12 18 June 24, 2024 AJB Note ●
The Crypto Company (the “Company”) borrowed funds pursuant to the terms of a Securities Purchase Agreement (the
“AJB SPA”) entered into with AJB Capital Investments, LLC (“AJB”), and issued a Promissory Note in the
principal amount of $ 72,500 58,000 18,000 The
maturity date of the AJB Note is December 18, 2024 The AJB Note bears interest at a rate of twelve
percent ( 12 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Jun. 30, 2024</t>
        </is>
      </c>
    </row>
    <row r="3">
      <c r="A3" s="3" t="inlineStr">
        <is>
          <t>Convertible Notes</t>
        </is>
      </c>
      <c r="B3" s="4" t="inlineStr">
        <is>
          <t xml:space="preserve"> </t>
        </is>
      </c>
    </row>
    <row r="4">
      <c r="A4" s="4" t="inlineStr">
        <is>
          <t>CONVERTIBLE NOTES</t>
        </is>
      </c>
      <c r="B4" s="4" t="inlineStr">
        <is>
          <t xml:space="preserve">NOTE
6 – CONVERTIBLE NOTES The
balance of outstanding Convertible Notes was $ 125,000 In
June 2020, the Company issued Convertible Notes (“June 2020 Notes”) to an accredited investor for an aggregate amount of
$ 5,000 mature in June 2025 5 50 In
April 2020, the Company issued three Convertible Notes (“April 2020 Notes”) to three accredited investors for an aggregate
amount of $ 22,500 mature in April 2025 5 50 In
February 2020, the Company issued three Convertible Notes (“February 2020 Notes”) to three accredited investors for an aggregate
amount of $ 22,500 mature in February 2025 5 50 Interest
expense for Convertible Notes was $ 3,1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ARRANTS FOR COMMON STOCK</t>
        </is>
      </c>
      <c r="B1" s="2" t="inlineStr">
        <is>
          <t>6 Months Ended</t>
        </is>
      </c>
    </row>
    <row r="2">
      <c r="B2" s="2" t="inlineStr">
        <is>
          <t>Jun. 30, 2024</t>
        </is>
      </c>
    </row>
    <row r="3">
      <c r="A3" s="3" t="inlineStr">
        <is>
          <t>Warrants For Common Stock</t>
        </is>
      </c>
      <c r="B3" s="4" t="inlineStr">
        <is>
          <t xml:space="preserve"> </t>
        </is>
      </c>
    </row>
    <row r="4">
      <c r="A4" s="4" t="inlineStr">
        <is>
          <t>WARRANTS FOR COMMON STOCK</t>
        </is>
      </c>
      <c r="B4" s="4" t="inlineStr">
        <is>
          <t xml:space="preserve">NOTE
7 – WARRANTS FOR COMMON STOCK As
of June 30, 2024, outstanding warrants to purchase shares of the Company’s common stock were as follows: SCHEDULE OF OUTSTANDING WARRANTS TO PURCHASE SHARES OF COMMON STOCK
Issuance Date Exercisable for Expiration Date Exercise Price Number of Shares Outstanding Under Warrants
September 2019 Common Shares September 24, 2022 $ 0.01 75,000
February 2020 Common Shares February 6, 2030 $ 0.01 10,000
February 2020 Common Shares February 12, 2030 $ 0.01 2,500
February 2020 Common Shares February 19, 2030 $ 0.01 10,000
April 2020 Common Shares April 20, 2030 $ 0.01 22,500
June 2020 Common Shares June 9, 2030 $ 0.01 5,000
March 2021 Common Shares February 28, 2026 $ 0.50 362,500
January 2022 Common Shares January 12, 2025 $ 5.25 500,000
February 2022 Common Shares February 24, 2025 $ 5.25 200,000
April 2022 Common Shares April 7, 2025 $ 5.25 146,667
May 2022 Common Stock May 3, 2025 $ 5.25 750,000
March 2023 Common Stock March 8, 2028 $ 0.00001 474,780
March 2023 Common Stock March 13, 2028 $ 0.00001 7,000,000
April 2023 Common Stock April 14. 2028 $ 0.00001 1,000,000
May 2023 Common Stock May 12, 2028 $ 0.00001 1,500,000
June 2023 Common Stock June 23, 2028 $ 0.00001 1,500,000
November 2023 Common Stock November 13, 2028 $ 0.00001 10,000,000
April 2024 Common Stock April 12, 2029 $ 0.00001 5,000,000
May 2024 Common Stock May 31, 2029 $ 0.00001 5,000,000 The
exercise price of the warrants is subject to adjustment from time to time, as provided therein, to prevent dilution of purchase rights
granted thereunder. The warrants are considered indexed to the Company’s own stock and therefore no subsequent remeasurement is
requi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TOCK OPTION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 OPTIONS</t>
        </is>
      </c>
      <c r="B4" s="4" t="inlineStr">
        <is>
          <t xml:space="preserve">NOTE
8 - SUMMARY OF STOCK OPTIONS On
July 21, 2017, the Company’s board of directors adopted The Crypto Company 2017 Equity Incentive Plan (the “Plan”),
which was approved by its stockholders on August 24, 2017. The Plan is administered by the board of directors (the “Administrator”).
Under the Plan, the Company may grant equity awards to eligible participants which may take the form of stock options (both incentive
stock options and non-qualified stock options) and restricted stock awards. Awards may be granted to officers, employees, non-employee
directors (as defined in the Plan) and other key persons (including consultants and prospective employees). The term of any stock option
award may not exceed 10 Options granted generally
vest over eighteen to thirty-six months. During
the six month period ended June 30, 2024, the Company did not issue any stock options. 5,000,000 2,281,429 2,718,571 SCHEDULE OF STOCK OPTION ACTIVITY
Weighted Average
Weighted Remaining
Average Contractual Aggregate
Number of Shares Exercise Price Term (years) Intrinsic Value
Options outstanding, on December 31, 2023 2,281,429 $ 2.26 2.25 -
Options granted - - - -
Options canceled - - - -
Options exercised - - - -
Options outstanding, on June 30, 2024 2,281,429 $ 2.26 1.75 $ -
Vested and exercisable 2,281,429 $ 2.26 1.75 $ - The
Company recognized $ 0 no The
Company granted - 0 . The
Company recognized $- 0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9"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Facility
rent expense was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0 – SUBSEQUENT EVENTS Effective June 28, 2024, the
Company entered into stock agreements (each, a “ Stock Agreement Recipient 910,770,639 On July 16, 2024, the Company’s
board of directors approved an amendment to the Company’s Articles of Incorporation (as amended) to (1) increase the number of authorized
shares of our common stock from 2,000,000,000 19,000,000,000 0.001 On July 22, 2024, the Company
borrowed funds pursuant to the terms of a Securities Purchase Agreement (the “AJB SPA”) entered into with AJB Capital Investments,
LLC (“AJB”), and issued a Promissory Note in the principal amount of $ 59,000 47,200 44,700 12% 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1386</v>
      </c>
      <c r="C3" s="7" t="n">
        <v>72970</v>
      </c>
    </row>
    <row r="4">
      <c r="A4" s="4" t="inlineStr">
        <is>
          <t>Accounts receivable, net</t>
        </is>
      </c>
      <c r="B4" s="4" t="inlineStr">
        <is>
          <t xml:space="preserve"> </t>
        </is>
      </c>
      <c r="C4" s="4" t="inlineStr">
        <is>
          <t xml:space="preserve"> </t>
        </is>
      </c>
    </row>
    <row r="5">
      <c r="A5" s="4" t="inlineStr">
        <is>
          <t>Prepaid expenses</t>
        </is>
      </c>
      <c r="B5" s="5" t="n">
        <v>12127</v>
      </c>
      <c r="C5" s="5" t="n">
        <v>30317</v>
      </c>
    </row>
    <row r="6">
      <c r="A6" s="4" t="inlineStr">
        <is>
          <t>Total current assets</t>
        </is>
      </c>
      <c r="B6" s="5" t="n">
        <v>43513</v>
      </c>
      <c r="C6" s="5" t="n">
        <v>103287</v>
      </c>
    </row>
    <row r="7">
      <c r="A7" s="4" t="inlineStr">
        <is>
          <t>Fixed assets</t>
        </is>
      </c>
      <c r="B7" s="4" t="inlineStr">
        <is>
          <t xml:space="preserve"> </t>
        </is>
      </c>
      <c r="C7" s="4" t="inlineStr">
        <is>
          <t xml:space="preserve"> </t>
        </is>
      </c>
    </row>
    <row r="8">
      <c r="A8" s="4" t="inlineStr">
        <is>
          <t>Goodwill</t>
        </is>
      </c>
      <c r="B8" s="5" t="n">
        <v>740469</v>
      </c>
      <c r="C8" s="5" t="n">
        <v>740469</v>
      </c>
    </row>
    <row r="9">
      <c r="A9" s="4" t="inlineStr">
        <is>
          <t>Intangible assets</t>
        </is>
      </c>
      <c r="B9" s="5" t="n">
        <v>509171</v>
      </c>
      <c r="C9" s="5" t="n">
        <v>530837</v>
      </c>
    </row>
    <row r="10">
      <c r="A10" s="4" t="inlineStr">
        <is>
          <t>TOTAL ASSETS</t>
        </is>
      </c>
      <c r="B10" s="5" t="n">
        <v>1293153</v>
      </c>
      <c r="C10" s="5" t="n">
        <v>1374593</v>
      </c>
    </row>
    <row r="11">
      <c r="A11" s="3" t="inlineStr">
        <is>
          <t>CURRENT LIABILITIES</t>
        </is>
      </c>
      <c r="B11" s="4" t="inlineStr">
        <is>
          <t xml:space="preserve"> </t>
        </is>
      </c>
      <c r="C11" s="4" t="inlineStr">
        <is>
          <t xml:space="preserve"> </t>
        </is>
      </c>
    </row>
    <row r="12">
      <c r="A12" s="4" t="inlineStr">
        <is>
          <t>Accounts payable and accrued expenses</t>
        </is>
      </c>
      <c r="B12" s="5" t="n">
        <v>3104926</v>
      </c>
      <c r="C12" s="5" t="n">
        <v>2678883</v>
      </c>
    </row>
    <row r="13">
      <c r="A13" s="4" t="inlineStr">
        <is>
          <t>Notes payable, net</t>
        </is>
      </c>
      <c r="B13" s="5" t="n">
        <v>2697085</v>
      </c>
      <c r="C13" s="5" t="n">
        <v>2506443</v>
      </c>
    </row>
    <row r="14">
      <c r="A14" s="4" t="inlineStr">
        <is>
          <t>Convertible debt</t>
        </is>
      </c>
      <c r="B14" s="5" t="n">
        <v>125000</v>
      </c>
      <c r="C14" s="4" t="inlineStr">
        <is>
          <t xml:space="preserve"> </t>
        </is>
      </c>
    </row>
    <row r="15">
      <c r="A15" s="4" t="inlineStr">
        <is>
          <t>Total current liabilities</t>
        </is>
      </c>
      <c r="B15" s="5" t="n">
        <v>5927011</v>
      </c>
      <c r="C15" s="5" t="n">
        <v>5185326</v>
      </c>
    </row>
    <row r="16">
      <c r="A16" s="4" t="inlineStr">
        <is>
          <t>Convertible debt</t>
        </is>
      </c>
      <c r="B16" s="4" t="inlineStr">
        <is>
          <t xml:space="preserve"> </t>
        </is>
      </c>
      <c r="C16" s="5" t="n">
        <v>125000</v>
      </c>
    </row>
    <row r="17">
      <c r="A17" s="4" t="inlineStr">
        <is>
          <t>Notes payable - other</t>
        </is>
      </c>
      <c r="B17" s="5" t="n">
        <v>12979</v>
      </c>
      <c r="C17" s="5" t="n">
        <v>13333</v>
      </c>
    </row>
    <row r="18">
      <c r="A18" s="4" t="inlineStr">
        <is>
          <t>TOTAL LIABILITIES</t>
        </is>
      </c>
      <c r="B18" s="5" t="n">
        <v>5939990</v>
      </c>
      <c r="C18" s="5" t="n">
        <v>5323659</v>
      </c>
    </row>
    <row r="19">
      <c r="A19" s="3" t="inlineStr">
        <is>
          <t>STOCKHOLDERS’ DEFICIT</t>
        </is>
      </c>
      <c r="B19" s="4" t="inlineStr">
        <is>
          <t xml:space="preserve"> </t>
        </is>
      </c>
      <c r="C19" s="4" t="inlineStr">
        <is>
          <t xml:space="preserve"> </t>
        </is>
      </c>
    </row>
    <row r="20">
      <c r="A20" s="4" t="inlineStr">
        <is>
          <t>Common stock, $0.001 par value; 2,000,000,000 shares authorized, 1,981,881,172 and 565,709,873 shares issued and outstanding, as of June 30, 2024 and December 31, 2023 respectively</t>
        </is>
      </c>
      <c r="B20" s="5" t="n">
        <v>1981881</v>
      </c>
      <c r="C20" s="5" t="n">
        <v>565321</v>
      </c>
    </row>
    <row r="21">
      <c r="A21" s="4" t="inlineStr">
        <is>
          <t>Additional paid-in-capital</t>
        </is>
      </c>
      <c r="B21" s="5" t="n">
        <v>40609865</v>
      </c>
      <c r="C21" s="5" t="n">
        <v>39932216</v>
      </c>
    </row>
    <row r="22">
      <c r="A22" s="4" t="inlineStr">
        <is>
          <t>Accumulated deficit</t>
        </is>
      </c>
      <c r="B22" s="5" t="n">
        <v>-47238583</v>
      </c>
      <c r="C22" s="5" t="n">
        <v>-44446603</v>
      </c>
    </row>
    <row r="23">
      <c r="A23" s="4" t="inlineStr">
        <is>
          <t>TOTAL STOCKHOLDERS’ DEFICIT</t>
        </is>
      </c>
      <c r="B23" s="5" t="n">
        <v>-4646837</v>
      </c>
      <c r="C23" s="5" t="n">
        <v>-3949066</v>
      </c>
    </row>
    <row r="24">
      <c r="A24" s="4" t="inlineStr">
        <is>
          <t>TOTAL LIABILITIES AND STOCKHOLDERS’ DEFICIT</t>
        </is>
      </c>
      <c r="B24" s="7" t="n">
        <v>1293153</v>
      </c>
      <c r="C24" s="7" t="n">
        <v>1374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Going Concern</t>
        </is>
      </c>
      <c r="B4" s="4" t="inlineStr">
        <is>
          <t xml:space="preserve">Going
Concern The
Company’s condensed consolidated financial statements are prepared using the accrual method of accounting in accordance with United
States (“U.S.”) generally accepted accounting principles (“GAAP”) and have been prepared on a going concern basis,
which contemplates the realization of assets and the settlement of liabilities in the normal course of business. The Company has incurred
significant losses and experienced negative cash flows since inception. As of June 30, 2024, the Company had cash of $ 31,386 2,791,981 4,646,837 47,238,583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s evaluating different strategies to obtain financing to fund the Company’s expenses and achieve a level of revenue
adequate to support the Company’s current cost structure. Financing strategies may include, but are not limited to, private placements
of capital stock, debt borrowings, partnerships and/or collaborations. There can be no assurance that any of these future-funding efforts
will be successful. The condensed consolidated financial statements do not include any adjustments relating to the recoverability and
classification of recorded asset amounts or the amounts and classification of liabilities that might result from the outcome of this
uncertainty. </t>
        </is>
      </c>
    </row>
    <row r="5">
      <c r="A5" s="4" t="inlineStr">
        <is>
          <t>Management’s Representation of Interim Condensed Consolidated Financial Statements</t>
        </is>
      </c>
      <c r="B5" s="4" t="inlineStr">
        <is>
          <t xml:space="preserve">Management’s
Representation of Interim Condensed Consolidated Financial Statements The
accompanying unaudited condensed consolidated financial statements have been prepared by the Company without audit pursuant to the rules
and regulations of the Securities and Exchange Commission (“SEC”). Certain information and disclosures normally included
in the condensed consolidated financial statements prepared in accordance with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densed consolidated financial statements as of December 31, 2023. The
Company prepares its condensed consolidated financial statements based upon the accrual method of accounting, recognizing income when
earned and expenses when incurred. </t>
        </is>
      </c>
    </row>
    <row r="6">
      <c r="A6" s="4" t="inlineStr">
        <is>
          <t>Basis of Presentation and Principles of Consolidation</t>
        </is>
      </c>
      <c r="B6" s="4" t="inlineStr">
        <is>
          <t xml:space="preserve">Basis
of Presentation and Principles of Consolidation </t>
        </is>
      </c>
    </row>
    <row r="7">
      <c r="A7" s="4" t="inlineStr">
        <is>
          <t>Use of Estimates</t>
        </is>
      </c>
      <c r="B7" s="4" t="inlineStr">
        <is>
          <t xml:space="preserve">Use
of Estimates The
preparation of these condensed consolidated financial statements in conformity with GAAP requires management to make estimates and judgments
that affect the reported amounts of assets, liabilities, revenues, and expenses and the related disclosure of contingent assets and liabilities.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The Company’s significant estimates and assumptions include but are not limited to the
valuation allowances of deferred taxes, and share-based compensation expenses. Actual results may differ from these estimates. In addition,
any change in these estimates or their related assumptions could have an adverse effect on the Company’s operating results. </t>
        </is>
      </c>
    </row>
    <row r="8">
      <c r="A8" s="4" t="inlineStr">
        <is>
          <t>Cash and Cash Equivalents</t>
        </is>
      </c>
      <c r="B8" s="4" t="inlineStr">
        <is>
          <t xml:space="preserve">Cash
and Cash Equivalents The
Company defines its cash and cash equivalents to include only cash on hand and certain highly liquid investments with original maturities
of ninety days or less. The Company maintains its cash and cash equivalents at financial institutions, the balances of which may, at
times, exceed federally insured limits. Management believes that the risk of loss due to the concentration is minimal. </t>
        </is>
      </c>
    </row>
    <row r="9">
      <c r="A9" s="4" t="inlineStr">
        <is>
          <t>Investments in Cryptocurrency</t>
        </is>
      </c>
      <c r="B9" s="4" t="inlineStr">
        <is>
          <t xml:space="preserve">Investments
in Cryptocurrency Investments
were comprised of several cryptocurrencies the Company owned, of which a majority was Bitcoin, that were actively traded on exchanges.
During 2018, the Company sold most of its investments and during 2019 wrote-off the remainder of all those investments because there
was no method to obtain liquidity for those investments. The Company recorded this recovery as other income in its condensed consolidated
financial statements. As previously disclosed, the Company has ceased operations of its former cryptocurrency investment segment, and
the Company liquidates newly issued/accessible assets from old investments as promptly as practicable for the sole purpose of winding
down the Company’s legacy cryptocurrency investment segment. The
Company records its investments as indefinite-lived intangible assets at cost less impairment and are reported as long-term assets in
the consolidated balance sheet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primary exchanges and principal
markets the Company utilized for its trading were Kraken, Bittrex, Poloniex, and Bitstamp. As
of June 30, 2024, the Company had written off the value of its investments in cryptocurrency. </t>
        </is>
      </c>
    </row>
    <row r="10">
      <c r="A10" s="4" t="inlineStr">
        <is>
          <t>Investments Non-cryptocurrency</t>
        </is>
      </c>
      <c r="B10" s="4" t="inlineStr">
        <is>
          <t xml:space="preserve">Investments
Non-cryptocurrency The
Company previously invested in simple agreements for future tokens (“SAFT”) and a simple agreement for future equity (“SAFE”)
agreements. The SAFT agreements provide for the issuance of tokens in anticipation of a future token generation event, with the number
of tokens predetermined based on the price established in each respective agreement. The SAFE investment included provisions that provide
for either equity or tokens, or both. As of June 30, 2024, and December 31, 2023, the Company had written-off its investments in non-
cryptocurrency. </t>
        </is>
      </c>
    </row>
    <row r="11">
      <c r="A11" s="4" t="inlineStr">
        <is>
          <t>Business Combination</t>
        </is>
      </c>
      <c r="B11" s="4" t="inlineStr">
        <is>
          <t xml:space="preserve">Business
Combination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acquired businesses are included in our operating results from the dates of acquisition. </t>
        </is>
      </c>
    </row>
    <row r="12">
      <c r="A12" s="4" t="inlineStr">
        <is>
          <t>Income Taxes</t>
        </is>
      </c>
      <c r="B12" s="4" t="inlineStr">
        <is>
          <t xml:space="preserve">Income
Taxes Deferred
tax assets and liabilities are recognized for expected future consequences of events that have been included in the condensed consolidated
financial statements or tax returns.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provision for income taxes represents the tax payable for the period and the change during the period
in deferred tax assets and liabiliti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densed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 the amount measured as described above is reflected as a liability for unrecognized tax benefits
along with any associated interest and penalties that would be payable to the taxing authorities upon examination. As
of June 30, 2024, we are subject to federal taxation in the U.S., as well as state taxes. The Company has not been audited by the U.S.
Internal Revenue Service. </t>
        </is>
      </c>
    </row>
    <row r="13">
      <c r="A13" s="4" t="inlineStr">
        <is>
          <t>Fair Value Measurements</t>
        </is>
      </c>
      <c r="B13" s="4" t="inlineStr">
        <is>
          <t xml:space="preserve">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the
difficulty involved in determining fair value. Level
1 Inputs are unadjusted, quoted prices for identical assets or liabilities in active markets at the measurable date. Level
2 Inputs, other than quoted prices included in Level 1, which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payable and accrued expenses approximate
fair value because of the short maturity of these instruments. </t>
        </is>
      </c>
    </row>
    <row r="14">
      <c r="A14" s="4" t="inlineStr">
        <is>
          <t>Revenue Recognition</t>
        </is>
      </c>
      <c r="B14" s="4" t="inlineStr">
        <is>
          <t xml:space="preserve">Revenue
Recognition The
Company recognizes revenue under ASC 606, Revenue from Contracts with Customers (“ASC 606”).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adopted ASC 606 as of January 1, 2018, using the modified retrospective transition method for contracts as of the date of initial
application. There was no cumulative impact on the Company’s retained earnings. During
the period ended June 30, 2024, the Company’s main source of revenue was consulting and education services to numerous customers
provided by and through BTA. The Company has determined that revenue should be recognized over time, as the service is provided. The
Company considered the criteria in ASC 606 in reaching this determination, specifically:
● The
customer receives and consumes the benefit provided by the Company’s performance as the Company performs.
● The
Company’s performance enhances an asset controlled by the customer.
● The
Company’s performance does not create an asset with alternative use, and the Company has an enforceable right to payment for
performance completed to date. The
consulting and education services performed during the period ended June 30, 2024, meet more than one of the criteria above. </t>
        </is>
      </c>
    </row>
    <row r="15">
      <c r="A15" s="4" t="inlineStr">
        <is>
          <t>Share-based Compensation</t>
        </is>
      </c>
      <c r="B15" s="4" t="inlineStr">
        <is>
          <t xml:space="preserve">Share-based
Compensation In
accordance with ASC No. 718, Compensation-Stock Compensation, the Company measures the compensation costs of share-based compensation
arrangements based on the grant date fair value of granted instruments and recognizes the costs in condensed financial statements over
the period during which employees are required to provide services. Share-based compensation arrangements include stock options. On
January 1, 2019, the Company adopted ASC No. 2018-07, Improvements to Nonemployee Share-Based Payment Accounting , The
Company accounts for its share-based compensation using the Black-Scholes model to estimate the fair value of stock option awards. Using
this model, fair value is calculated based on assumptions with respect to the (i) expected volatility of the Company’s common stock
price, (ii) expected life of the award, which for options is the time over which employees and non- employees are expected to hold their
options prior to exercise, and (iii) risk-free interest rate. </t>
        </is>
      </c>
    </row>
    <row r="16">
      <c r="A16" s="4" t="inlineStr">
        <is>
          <t>Net Loss per Common Share</t>
        </is>
      </c>
      <c r="B16" s="4" t="inlineStr">
        <is>
          <t>Net
Loss per Common Share The
Company reports earnings per share (“EPS”) with a dual presentation of basic EPS and diluted EPS. Basic EPS is computed as
net income divided by the weighted average of common shares for the period. Diluted EPS reflects the potential dilution that could occur
from common shares issued through stock options, or warrants. For the three and six month periods ended June 30, 2024, and 2023, the
Company had no potentially dilutive common stock equivalents. Therefore, the basic EPS and diluted EPS are the sa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 FOR COMMON STOCK (Tables)</t>
        </is>
      </c>
      <c r="B1" s="2" t="inlineStr">
        <is>
          <t>6 Months Ended</t>
        </is>
      </c>
    </row>
    <row r="2">
      <c r="B2" s="2" t="inlineStr">
        <is>
          <t>Jun. 30, 2024</t>
        </is>
      </c>
    </row>
    <row r="3">
      <c r="A3" s="3" t="inlineStr">
        <is>
          <t>Warrants For Common Stock</t>
        </is>
      </c>
      <c r="B3" s="4" t="inlineStr">
        <is>
          <t xml:space="preserve"> </t>
        </is>
      </c>
    </row>
    <row r="4">
      <c r="A4" s="4" t="inlineStr">
        <is>
          <t>SCHEDULE OF OUTSTANDING WARRANTS TO PURCHASE SHARES OF COMMON STOCK</t>
        </is>
      </c>
      <c r="B4" s="4" t="inlineStr">
        <is>
          <t xml:space="preserve">As
of June 30, 2024, outstanding warrants to purchase shares of the Company’s common stock were as follows: SCHEDULE OF OUTSTANDING WARRANTS TO PURCHASE SHARES OF COMMON STOCK
Issuance Date Exercisable for Expiration Date Exercise Price Number of Shares Outstanding Under Warrants
September 2019 Common Shares September 24, 2022 $ 0.01 75,000
February 2020 Common Shares February 6, 2030 $ 0.01 10,000
February 2020 Common Shares February 12, 2030 $ 0.01 2,500
February 2020 Common Shares February 19, 2030 $ 0.01 10,000
April 2020 Common Shares April 20, 2030 $ 0.01 22,500
June 2020 Common Shares June 9, 2030 $ 0.01 5,000
March 2021 Common Shares February 28, 2026 $ 0.50 362,500
January 2022 Common Shares January 12, 2025 $ 5.25 500,000
February 2022 Common Shares February 24, 2025 $ 5.25 200,000
April 2022 Common Shares April 7, 2025 $ 5.25 146,667
May 2022 Common Stock May 3, 2025 $ 5.25 750,000
March 2023 Common Stock March 8, 2028 $ 0.00001 474,780
March 2023 Common Stock March 13, 2028 $ 0.00001 7,000,000
April 2023 Common Stock April 14. 2028 $ 0.00001 1,000,000
May 2023 Common Stock May 12, 2028 $ 0.00001 1,500,000
June 2023 Common Stock June 23, 2028 $ 0.00001 1,500,000
November 2023 Common Stock November 13, 2028 $ 0.00001 10,000,000
April 2024 Common Stock April 12, 2029 $ 0.00001 5,000,000
May 2024 Common Stock May 31, 2029 $ 0.00001 5,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TOCK OPTIO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SCHEDULE OF STOCK OPTION ACTIVITY
Weighted Average
Weighted Remaining
Average Contractual Aggregate
Number of Shares Exercise Price Term (years) Intrinsic Value
Options outstanding, on December 31, 2023 2,281,429 $ 2.26 2.25 -
Options granted - - - -
Options canceled - - - -
Options exercised - - - -
Options outstanding, on June 30, 2024 2,281,429 $ 2.26 1.75 $ -
Vested and exercisable 2,281,429 $ 2.26 1.7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7" t="n">
        <v>31386</v>
      </c>
      <c r="C4" s="4" t="inlineStr">
        <is>
          <t xml:space="preserve"> </t>
        </is>
      </c>
      <c r="D4" s="7" t="n">
        <v>31386</v>
      </c>
      <c r="E4" s="4" t="inlineStr">
        <is>
          <t xml:space="preserve"> </t>
        </is>
      </c>
      <c r="F4" s="4" t="inlineStr">
        <is>
          <t xml:space="preserve"> </t>
        </is>
      </c>
    </row>
    <row r="5">
      <c r="A5" s="4" t="inlineStr">
        <is>
          <t>Net loss</t>
        </is>
      </c>
      <c r="B5" s="5" t="n">
        <v>-885228</v>
      </c>
      <c r="C5" s="7" t="n">
        <v>-782583</v>
      </c>
      <c r="D5" s="5" t="n">
        <v>-2791981</v>
      </c>
      <c r="E5" s="7" t="n">
        <v>-3567677</v>
      </c>
      <c r="F5" s="4" t="inlineStr">
        <is>
          <t xml:space="preserve"> </t>
        </is>
      </c>
    </row>
    <row r="6">
      <c r="A6" s="4" t="inlineStr">
        <is>
          <t>Working capital</t>
        </is>
      </c>
      <c r="B6" s="4" t="inlineStr">
        <is>
          <t xml:space="preserve"> </t>
        </is>
      </c>
      <c r="C6" s="4" t="inlineStr">
        <is>
          <t xml:space="preserve"> </t>
        </is>
      </c>
      <c r="D6" s="5" t="n">
        <v>-4646837</v>
      </c>
      <c r="E6" s="4" t="inlineStr">
        <is>
          <t xml:space="preserve"> </t>
        </is>
      </c>
      <c r="F6" s="4" t="inlineStr">
        <is>
          <t xml:space="preserve"> </t>
        </is>
      </c>
    </row>
    <row r="7">
      <c r="A7" s="4" t="inlineStr">
        <is>
          <t>Accumulated deficit</t>
        </is>
      </c>
      <c r="B7" s="7" t="n">
        <v>-47238583</v>
      </c>
      <c r="C7" s="4" t="inlineStr">
        <is>
          <t xml:space="preserve"> </t>
        </is>
      </c>
      <c r="D7" s="7" t="n">
        <v>-47238583</v>
      </c>
      <c r="E7" s="4" t="inlineStr">
        <is>
          <t xml:space="preserve"> </t>
        </is>
      </c>
      <c r="F7" s="7" t="n">
        <v>-4444660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OODWILL AND INTANGIBLE ASSETS (Details Narrative) - USD ($)</t>
        </is>
      </c>
      <c r="C1" s="2" t="inlineStr">
        <is>
          <t>3 Months Ended</t>
        </is>
      </c>
      <c r="E1" s="2" t="inlineStr">
        <is>
          <t>6 Months Ended</t>
        </is>
      </c>
    </row>
    <row r="2">
      <c r="B2" s="2" t="inlineStr">
        <is>
          <t>Apr. 08, 2021</t>
        </is>
      </c>
      <c r="C2" s="2" t="inlineStr">
        <is>
          <t>Jun. 30, 2024</t>
        </is>
      </c>
      <c r="D2" s="2" t="inlineStr">
        <is>
          <t>Jun. 30, 2023</t>
        </is>
      </c>
      <c r="E2" s="2" t="inlineStr">
        <is>
          <t>Jun. 30, 2024</t>
        </is>
      </c>
      <c r="F2" s="2" t="inlineStr">
        <is>
          <t>Jun. 30, 2023</t>
        </is>
      </c>
      <c r="G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gross amount</t>
        </is>
      </c>
      <c r="B4" s="4" t="inlineStr">
        <is>
          <t xml:space="preserve"> </t>
        </is>
      </c>
      <c r="C4" s="7" t="n">
        <v>1349457</v>
      </c>
      <c r="D4" s="4" t="inlineStr">
        <is>
          <t xml:space="preserve"> </t>
        </is>
      </c>
      <c r="E4" s="7" t="n">
        <v>1349457</v>
      </c>
      <c r="F4" s="4" t="inlineStr">
        <is>
          <t xml:space="preserve"> </t>
        </is>
      </c>
      <c r="G4" s="4" t="inlineStr">
        <is>
          <t xml:space="preserve"> </t>
        </is>
      </c>
    </row>
    <row r="5">
      <c r="A5" s="4" t="inlineStr">
        <is>
          <t>Goodwill amount</t>
        </is>
      </c>
      <c r="B5" s="4" t="inlineStr">
        <is>
          <t xml:space="preserve"> </t>
        </is>
      </c>
      <c r="C5" s="5" t="n">
        <v>740469</v>
      </c>
      <c r="D5" s="4" t="inlineStr">
        <is>
          <t xml:space="preserve"> </t>
        </is>
      </c>
      <c r="E5" s="5" t="n">
        <v>740469</v>
      </c>
      <c r="F5" s="4" t="inlineStr">
        <is>
          <t xml:space="preserve"> </t>
        </is>
      </c>
      <c r="G5" s="7" t="n">
        <v>740469</v>
      </c>
    </row>
    <row r="6">
      <c r="A6" s="4" t="inlineStr">
        <is>
          <t>Remaining goodwill amount</t>
        </is>
      </c>
      <c r="B6" s="4" t="inlineStr">
        <is>
          <t xml:space="preserve"> </t>
        </is>
      </c>
      <c r="C6" s="5" t="n">
        <v>650000</v>
      </c>
      <c r="D6" s="4" t="inlineStr">
        <is>
          <t xml:space="preserve"> </t>
        </is>
      </c>
      <c r="E6" s="5" t="n">
        <v>650000</v>
      </c>
      <c r="F6" s="4" t="inlineStr">
        <is>
          <t xml:space="preserve"> </t>
        </is>
      </c>
      <c r="G6" s="4" t="inlineStr">
        <is>
          <t xml:space="preserve"> </t>
        </is>
      </c>
    </row>
    <row r="7">
      <c r="A7" s="4" t="inlineStr">
        <is>
          <t>Amortizable intangibles amortized</t>
        </is>
      </c>
      <c r="B7" s="4" t="inlineStr">
        <is>
          <t xml:space="preserve"> </t>
        </is>
      </c>
      <c r="C7" s="4" t="inlineStr">
        <is>
          <t xml:space="preserve"> </t>
        </is>
      </c>
      <c r="D7" s="4" t="inlineStr">
        <is>
          <t xml:space="preserve"> </t>
        </is>
      </c>
      <c r="E7" s="5" t="n">
        <v>54166</v>
      </c>
      <c r="F7" s="4" t="inlineStr">
        <is>
          <t xml:space="preserve"> </t>
        </is>
      </c>
      <c r="G7" s="4" t="inlineStr">
        <is>
          <t xml:space="preserve"> </t>
        </is>
      </c>
    </row>
    <row r="8">
      <c r="A8" s="4" t="inlineStr">
        <is>
          <t>Amortization expense</t>
        </is>
      </c>
      <c r="B8" s="4" t="inlineStr">
        <is>
          <t xml:space="preserve"> </t>
        </is>
      </c>
      <c r="C8" s="7" t="n">
        <v>10833</v>
      </c>
      <c r="D8" s="7" t="n">
        <v>10833</v>
      </c>
      <c r="E8" s="7" t="n">
        <v>21666</v>
      </c>
      <c r="F8" s="7" t="n">
        <v>21666</v>
      </c>
      <c r="G8" s="4" t="inlineStr">
        <is>
          <t xml:space="preserve"> </t>
        </is>
      </c>
    </row>
    <row r="9">
      <c r="A9" s="4" t="inlineStr">
        <is>
          <t>Blockchain Training Alliance, Inc. [Member] | Stock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acquire business</t>
        </is>
      </c>
      <c r="B11" s="7" t="n">
        <v>6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shares of common stock</t>
        </is>
      </c>
      <c r="B12" s="5" t="n">
        <v>20143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shares of common stock value</t>
        </is>
      </c>
      <c r="B13" s="7" t="n">
        <v>60431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acquired from acquisition</t>
        </is>
      </c>
      <c r="B14" s="5" t="n">
        <v>486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lockchain Training Alliance, Inc. [Member] | Stock purchase agreement [Member] |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principal amount</t>
        </is>
      </c>
      <c r="B17" s="7" t="n">
        <v>1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interest rate</t>
        </is>
      </c>
      <c r="B18" s="9" t="n">
        <v>0.01</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D234"/>
  <sheetViews>
    <sheetView workbookViewId="0">
      <selection activeCell="A1" sqref="A1"/>
    </sheetView>
  </sheetViews>
  <sheetFormatPr baseColWidth="8" defaultRowHeight="15"/>
  <cols>
    <col width="80" customWidth="1" min="1" max="1"/>
    <col width="22" customWidth="1" min="2" max="2"/>
    <col width="32" customWidth="1" min="3" max="3"/>
    <col width="21" customWidth="1" min="4" max="4"/>
    <col width="22" customWidth="1" min="5" max="5"/>
    <col width="22" customWidth="1" min="6" max="6"/>
    <col width="22" customWidth="1" min="7" max="7"/>
    <col width="22" customWidth="1" min="8" max="8"/>
    <col width="22"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37"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s>
  <sheetData>
    <row r="1">
      <c r="A1" s="1" t="inlineStr">
        <is>
          <t>NOTES PAYABLE (Details Narrative)</t>
        </is>
      </c>
      <c r="Z1" s="2" t="inlineStr">
        <is>
          <t>6 Months Ended</t>
        </is>
      </c>
    </row>
    <row r="2">
      <c r="B2" s="2" t="inlineStr">
        <is>
          <t>Oct. 12, 2024 USD ($)</t>
        </is>
      </c>
      <c r="C2" s="2" t="inlineStr">
        <is>
          <t>May 20, 2024 USD ($) $ / shares</t>
        </is>
      </c>
      <c r="D2" s="2" t="inlineStr">
        <is>
          <t>May 01, 2024 USD ($)</t>
        </is>
      </c>
      <c r="E2" s="2" t="inlineStr">
        <is>
          <t>Feb. 29, 2024 USD ($)</t>
        </is>
      </c>
      <c r="F2" s="2" t="inlineStr">
        <is>
          <t>Feb. 23, 2024 USD ($)</t>
        </is>
      </c>
      <c r="G2" s="2" t="inlineStr">
        <is>
          <t>Feb. 12, 2024 USD ($)</t>
        </is>
      </c>
      <c r="H2" s="2" t="inlineStr">
        <is>
          <t>Jan. 14, 2024 USD ($)</t>
        </is>
      </c>
      <c r="I2" s="2" t="inlineStr">
        <is>
          <t>Nov. 13, 2023 USD ($)</t>
        </is>
      </c>
      <c r="J2" s="2" t="inlineStr">
        <is>
          <t>Jun. 23, 2023 USD ($)</t>
        </is>
      </c>
      <c r="K2" s="2" t="inlineStr">
        <is>
          <t>Mar. 02, 2023 USD ($)</t>
        </is>
      </c>
      <c r="L2" s="2" t="inlineStr">
        <is>
          <t>Feb. 02, 2023 USD ($)</t>
        </is>
      </c>
      <c r="M2" s="2" t="inlineStr">
        <is>
          <t>Jan. 10, 2023 USD ($)</t>
        </is>
      </c>
      <c r="N2" s="2" t="inlineStr">
        <is>
          <t>Dec. 15, 2022 USD ($)</t>
        </is>
      </c>
      <c r="O2" s="2" t="inlineStr">
        <is>
          <t>Sep. 30, 2022 USD ($)</t>
        </is>
      </c>
      <c r="P2" s="2" t="inlineStr">
        <is>
          <t>Jul. 27, 2022 USD ($) shares</t>
        </is>
      </c>
      <c r="Q2" s="2" t="inlineStr">
        <is>
          <t>Jul. 08, 2022 USD ($) Days</t>
        </is>
      </c>
      <c r="R2" s="2" t="inlineStr">
        <is>
          <t>May 03, 2022 USD ($)</t>
        </is>
      </c>
      <c r="S2" s="2" t="inlineStr">
        <is>
          <t>Apr. 07, 2022 USD ($)</t>
        </is>
      </c>
      <c r="T2" s="2" t="inlineStr">
        <is>
          <t>Feb. 24, 2022 USD ($)</t>
        </is>
      </c>
      <c r="U2" s="2" t="inlineStr">
        <is>
          <t>Feb. 23, 2022 USD ($) cryptocurrency</t>
        </is>
      </c>
      <c r="V2" s="2" t="inlineStr">
        <is>
          <t>Jan. 18, 2022 USD ($)</t>
        </is>
      </c>
      <c r="W2" s="2" t="inlineStr">
        <is>
          <t>Jan. 13, 2022 USD ($)</t>
        </is>
      </c>
      <c r="X2" s="2" t="inlineStr">
        <is>
          <t>Jun. 10, 2020 USD ($)</t>
        </is>
      </c>
      <c r="Y2" s="2" t="inlineStr">
        <is>
          <t>Jan. 02, 2019 USD ($)</t>
        </is>
      </c>
      <c r="Z2" s="2" t="inlineStr">
        <is>
          <t>Jun. 30, 2024 USD ($)</t>
        </is>
      </c>
      <c r="AA2" s="2" t="inlineStr">
        <is>
          <t>Jun. 30, 2023 USD ($)</t>
        </is>
      </c>
      <c r="AB2" s="2" t="inlineStr">
        <is>
          <t>Dec. 31, 2023 USD ($)</t>
        </is>
      </c>
      <c r="AC2" s="2" t="inlineStr">
        <is>
          <t>Dec. 31, 2018 USD ($)</t>
        </is>
      </c>
      <c r="AD2" s="2" t="inlineStr">
        <is>
          <t>Apr. 03,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7" t="n">
        <v>12979</v>
      </c>
      <c r="AA4" s="4" t="inlineStr">
        <is>
          <t xml:space="preserve"> </t>
        </is>
      </c>
      <c r="AB4" s="7" t="n">
        <v>13333</v>
      </c>
      <c r="AC4" s="4" t="inlineStr">
        <is>
          <t xml:space="preserve"> </t>
        </is>
      </c>
      <c r="AD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560155</v>
      </c>
      <c r="AA5" s="7" t="n">
        <v>659767</v>
      </c>
      <c r="AB5" s="4" t="inlineStr">
        <is>
          <t xml:space="preserve"> </t>
        </is>
      </c>
      <c r="AC5" s="4" t="inlineStr">
        <is>
          <t xml:space="preserve"> </t>
        </is>
      </c>
      <c r="AD5" s="4" t="inlineStr">
        <is>
          <t xml:space="preserve"> </t>
        </is>
      </c>
    </row>
    <row r="6">
      <c r="A6" s="4" t="inlineStr">
        <is>
          <t>Diagonal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Diagonal settle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265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Purchase Agreement [Member] | Miner Acquisi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9" t="n">
        <v>0.1</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AJB Capital Investment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Principal amount</t>
        </is>
      </c>
      <c r="B14" s="7" t="n">
        <v>18555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AJB Capital Investments LLC [Member] |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7" t="n">
        <v>750000</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9" t="n">
        <v>0.1</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Purcha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7" t="n">
        <v>675000</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AJB Capital Investments LLC [Member] | February Twenty Three Two Thousand Twenty Four A J B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53000</v>
      </c>
      <c r="AA22" s="4" t="inlineStr">
        <is>
          <t xml:space="preserve"> </t>
        </is>
      </c>
      <c r="AB22" s="4" t="inlineStr">
        <is>
          <t xml:space="preserve"> </t>
        </is>
      </c>
      <c r="AC22" s="4" t="inlineStr">
        <is>
          <t xml:space="preserve"> </t>
        </is>
      </c>
      <c r="AD22" s="4" t="inlineStr">
        <is>
          <t xml:space="preserve"> </t>
        </is>
      </c>
    </row>
    <row r="23">
      <c r="A23" s="4" t="inlineStr">
        <is>
          <t>AJB Capital Investments LLC [Member] | Second Amend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Principal amount</t>
        </is>
      </c>
      <c r="B25" s="4" t="inlineStr">
        <is>
          <t xml:space="preserve"> </t>
        </is>
      </c>
      <c r="C25" s="7" t="n">
        <v>1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Debt instrument unamortized discount</t>
        </is>
      </c>
      <c r="B26" s="4" t="inlineStr">
        <is>
          <t xml:space="preserve"> </t>
        </is>
      </c>
      <c r="C26" s="5" t="n">
        <v>366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AJB Capital Investments LLC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Principal amount</t>
        </is>
      </c>
      <c r="B29" s="4" t="inlineStr">
        <is>
          <t xml:space="preserve"> </t>
        </is>
      </c>
      <c r="C29" s="4" t="inlineStr">
        <is>
          <t xml:space="preserve"> </t>
        </is>
      </c>
      <c r="D29" s="7" t="n">
        <v>14888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AJB Capital Investments LLC [Member] | Maximum [Member] | First Amend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Principal amount</t>
        </is>
      </c>
      <c r="B32" s="4" t="inlineStr">
        <is>
          <t xml:space="preserve"> </t>
        </is>
      </c>
      <c r="C32" s="5" t="n">
        <v>14888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AJB Capital Investments LLC [Member] | Maximum [Member] | Second Amend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Principal amount</t>
        </is>
      </c>
      <c r="B35" s="4" t="inlineStr">
        <is>
          <t xml:space="preserve"> </t>
        </is>
      </c>
      <c r="C35" s="5" t="n">
        <v>18555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AJB Capital Investments LLC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Principal amount</t>
        </is>
      </c>
      <c r="B38" s="4" t="inlineStr">
        <is>
          <t xml:space="preserve"> </t>
        </is>
      </c>
      <c r="C38" s="4" t="inlineStr">
        <is>
          <t xml:space="preserve"> </t>
        </is>
      </c>
      <c r="D38" s="7" t="n">
        <v>12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AJB Capital Investments LLC [Member] | Minimum [Member] | First Amend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Principal amount</t>
        </is>
      </c>
      <c r="B41" s="4" t="inlineStr">
        <is>
          <t xml:space="preserve"> </t>
        </is>
      </c>
      <c r="C41" s="5" t="n">
        <v>12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AJB Capital Investments LLC [Member] | Minimum [Member] | Second Amend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Principal amount</t>
        </is>
      </c>
      <c r="B44" s="4" t="inlineStr">
        <is>
          <t xml:space="preserve"> </t>
        </is>
      </c>
      <c r="C44" s="7" t="n">
        <v>14888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Sixth Street SPA [Member] | 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7" t="n">
        <v>116200</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Purcha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7" t="n">
        <v>103750</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Original issue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9" t="n">
        <v>0.12</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1800 Diagonal Lending,LLC Loan [Member] | Convertible Promissory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7" t="n">
        <v>88760</v>
      </c>
      <c r="O52" s="7" t="n">
        <v>108936</v>
      </c>
      <c r="P52" s="4" t="inlineStr">
        <is>
          <t xml:space="preserve"> </t>
        </is>
      </c>
      <c r="Q52" s="7" t="n">
        <v>7925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Debt instrument 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Dec.  09,  2023</t>
        </is>
      </c>
      <c r="O53" s="4" t="inlineStr">
        <is>
          <t>Sep. 26,  2023</t>
        </is>
      </c>
      <c r="P53" s="4" t="inlineStr">
        <is>
          <t xml:space="preserve"> </t>
        </is>
      </c>
      <c r="Q53" s="4" t="inlineStr">
        <is>
          <t>Jul.  05,  2023</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Original issue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9" t="n">
        <v>0.12</v>
      </c>
      <c r="O54" s="9" t="n">
        <v>0.12</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Default interest rate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The Note bears interest at a rate of 10% per annum, and
a default interest of 22% per annum.</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Debt instrument convertible percentage of stock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9" t="n">
        <v>0.75</v>
      </c>
      <c r="O56" s="9" t="n">
        <v>0.75</v>
      </c>
      <c r="P56" s="4" t="inlineStr">
        <is>
          <t xml:space="preserve"> </t>
        </is>
      </c>
      <c r="Q56" s="9" t="n">
        <v>0.65</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Trading days | Day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1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Debt instrument conversion terms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In no event may the lender effect a
conversion if such conversion, along with all other shares of Company common stock beneficially owned by the lender and its affiliates
would exceed 4.99% of the outstanding shares of Company common stock. In addition, upon the occurrence and during the continuation of
an event of default the Note will become immediately due and payable and the Company shall pay to the lender, in full satisfaction of
its obligations thereunder, additional amounts as set forth in the Note.</t>
        </is>
      </c>
      <c r="O58" s="4" t="inlineStr">
        <is>
          <t>In no event may the lender effect a
conversion if such conversion, along with all other shares of Company common stock beneficially owned by the lender and its affiliates
would exceed 4.99% of the outstanding shares of Company common stock. In addition, upon the occurrence and during the continuation of
an event of default the Note will become immediately due and payable and the Company shall pay to the lender, in full satisfaction of
its obligations thereunder, additional amounts as set forth in the Note.</t>
        </is>
      </c>
      <c r="P58" s="4" t="inlineStr">
        <is>
          <t xml:space="preserve"> </t>
        </is>
      </c>
      <c r="Q58" s="4" t="inlineStr">
        <is>
          <t>The conversion of the Note is subject to a beneficial ownership limitation of 4.99% of
the number of shares of common stock outstanding immediately after giving effect to such conversion. Failure of the Company to convert
the Note and deliver the common stock when due will result in the Company paying Diagonal a monetary penalty for each day beyond such
deadline.</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Debt instrument payment term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Prior
to the 180th day of the issuance date Note, the Company may prepay the Note in whole or in part, however, if it does so between the issuance
date and the date which is 60 days from the issuance date, the repayment percentage is 115%. If the Company prepays the Note between
the 61st day after issuance and the 120th day after issuance, the prepayment percentage is 120%. If the Company prepays the Note between
the 121st day after issuance and 180 days after issuance, the prepayment percentage is 125%. After such time, the Company can submit
an optional prepayment notice to Diagonal, however the prepayment shall be subject to the agreement between the Company and Diagonal
on the applicable prepayment percentage.</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Net proceeds from n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7" t="n">
        <v>800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Debt interest payabl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7" t="n">
        <v>10651</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Loan Agreement [Member] | CoinTracking GmbH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Loans payable, noncurr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7" t="n">
        <v>1500000</v>
      </c>
      <c r="Z64" s="4" t="inlineStr">
        <is>
          <t xml:space="preserve"> </t>
        </is>
      </c>
      <c r="AA64" s="4" t="inlineStr">
        <is>
          <t xml:space="preserve"> </t>
        </is>
      </c>
      <c r="AB64" s="4" t="inlineStr">
        <is>
          <t xml:space="preserve"> </t>
        </is>
      </c>
      <c r="AC64" s="7" t="n">
        <v>1500000</v>
      </c>
      <c r="AD64" s="4" t="inlineStr">
        <is>
          <t xml:space="preserve"> </t>
        </is>
      </c>
    </row>
    <row r="65">
      <c r="A65" s="4" t="inlineStr">
        <is>
          <t>Diagonal settlement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7" t="n">
        <v>1200000</v>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Remaining bal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7" t="n">
        <v>3000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Debt instrument 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Mar. 31,  2023</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9" t="n">
        <v>0.03</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Interest expense for note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5" t="n">
        <v>372245</v>
      </c>
      <c r="AA69" s="7" t="n">
        <v>280835</v>
      </c>
      <c r="AB69" s="4" t="inlineStr">
        <is>
          <t xml:space="preserve"> </t>
        </is>
      </c>
      <c r="AC69" s="4" t="inlineStr">
        <is>
          <t xml:space="preserve"> </t>
        </is>
      </c>
      <c r="AD69" s="4" t="inlineStr">
        <is>
          <t xml:space="preserve"> </t>
        </is>
      </c>
    </row>
    <row r="70">
      <c r="A70" s="4" t="inlineStr">
        <is>
          <t>Loan Agreement [Member] | CoinTracking GmbH [Member] | Promissory Note On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Loans payable, noncurr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5" t="n">
        <v>300000</v>
      </c>
      <c r="AD72" s="4" t="inlineStr">
        <is>
          <t xml:space="preserve"> </t>
        </is>
      </c>
    </row>
    <row r="73">
      <c r="A73" s="4" t="inlineStr">
        <is>
          <t>Loan Agreement [Member] | CoinTracking GmbH [Member] | Promissory Note Tw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Loans payable, noncurr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5" t="n">
        <v>700000</v>
      </c>
      <c r="AD75" s="4" t="inlineStr">
        <is>
          <t xml:space="preserve"> </t>
        </is>
      </c>
    </row>
    <row r="76">
      <c r="A76" s="4" t="inlineStr">
        <is>
          <t>Loan Agreement [Member] | CoinTracking GmbH [Member] | Promissory Note Thre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Loans payable, noncurr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7" t="n">
        <v>500000</v>
      </c>
      <c r="AD78" s="4" t="inlineStr">
        <is>
          <t xml:space="preserve"> </t>
        </is>
      </c>
    </row>
    <row r="79">
      <c r="A79" s="4" t="inlineStr">
        <is>
          <t>Loan Agreement [Member] | CoinTracking GmbH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Debt instrument, fac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7" t="n">
        <v>3000000</v>
      </c>
    </row>
    <row r="82">
      <c r="A82" s="4" t="inlineStr">
        <is>
          <t>2020 SBA Lo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10" t="n">
        <v>0.0375</v>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Loan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7" t="n">
        <v>14100</v>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Debt instrument,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30 years</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5" t="n">
        <v>12979</v>
      </c>
      <c r="AA87" s="4" t="inlineStr">
        <is>
          <t xml:space="preserve"> </t>
        </is>
      </c>
      <c r="AB87" s="4" t="inlineStr">
        <is>
          <t xml:space="preserve"> </t>
        </is>
      </c>
      <c r="AC87" s="4" t="inlineStr">
        <is>
          <t xml:space="preserve"> </t>
        </is>
      </c>
      <c r="AD87" s="4" t="inlineStr">
        <is>
          <t xml:space="preserve"> </t>
        </is>
      </c>
    </row>
    <row r="88">
      <c r="A88" s="4" t="inlineStr">
        <is>
          <t>Purchase Agreement [Member] | Miner Acquisition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Number of cryptocurrency miners | cryptocurrenc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5" t="n">
        <v>215</v>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First Purchase Agreement [Member] | Bitmine Immersion Technologies Inc [Member] | Miner Acquisition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Debt instrument 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May 15,  2022</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Number of cryptocurrency miners | cryptocurrenc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5" t="n">
        <v>95</v>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Purchase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7" t="n">
        <v>337500</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Notes pay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7" t="n">
        <v>168750</v>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Second Purchase Agreement [Member] | Innovative Digital investors LLC [Member] | Miner Acquisition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Debt instrument maturity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Oct. 15,  2022</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Number of cryptocurrency miners | cryptocurrenc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5" t="n">
        <v>120</v>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Purchas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7" t="n">
        <v>696000</v>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Notes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7" t="n">
        <v>348000</v>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Securities Purchase Agreement [Member] | Third Diagonal No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Debt instrument, fac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7" t="n">
        <v>7925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Debt instrument maturity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Jan.  03,  2024</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9" t="n">
        <v>0.1</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Original issue disc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9" t="n">
        <v>0.22</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Debt instrument convertible percentage of stock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9" t="n">
        <v>0.65</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Debt instrument conversion terms descrip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The conversion of the
Third Diagonal Note is subject to a beneficial ownership limitation of 4.99% of the number of shares of common stock outstanding immediately
after giving effect to such conversion. Failure of the Company to convert the Third Diagonal Note and deliver the common stock when due
will result in the Company paying Diagonal a monetary penalty for each day beyond such deadline.</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Debt instrument payment term descrip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The
Company may prepay the Third Diagonal Note in whole, however, if it does so between the issuance date and the date which is 60 days from
the issuance date, the repayment percentage is 115%. If the Company prepays the Third Diagonal Note on or between the 61st day after
issuance and the 90th day after issuance, the prepayment percentage is 120%. If the Company prepays the Third Diagonal Note on or between
the 91st day after issuance and 180 days after issuance, the prepayment percentage is 125%. After such time, the Company can submit an
optional prepayment notice to Diagonal, however the prepayment shall be subject to the agreement between the Company and Diagonal on
the applicable prepayment percentage.</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Debt instrument interest descrip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Upon an “Event
of Default”, interest shall accrue at a default interest rate of 22%, and the Company may be obligated to pay to the Diagonal an
amount equal to 150% of all amounts due and owing under the Third Diagonal Note.</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Securities Purchase Agreement [Member] | Fourth Diagonal No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Debt instrument, face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7" t="n">
        <v>5425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Debt instrument maturity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Mar.  02,  2024</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9" t="n">
        <v>0.1</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Original issue disc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9" t="n">
        <v>0.22</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Debt instrument convertible percentage of stockpri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9" t="n">
        <v>0.65</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Debt instrument conversion terms descrip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The conversion of the Fourth Diagonal Note is subject to a beneficial ownership limitation of 4.99% of the number of shares of
common stock outstanding immediately after giving effect to such conversion. Failure of the Company to convert the Note and deliver the
common stock when due will result in the Company paying Diagonal a monetary penalty for each day beyond such deadline.</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Debt instrument payment term descrip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The
Company may prepay the Fourth Diagonal Note in whole, however, if it does so between the issuance date and the date which is 60 days
from the issuance date, the repayment percentage is 115%. If the Company prepays the Fourth Diagonal Note on or between the 61st day
after issuance and the 90th day after issuance, the prepayment percentage is 120%. If the Company prepays the Fourth Diagonal Note on
or between the 91st day after issuance and 180 days after issuance, the prepayment percentage is 125%. After such time, the Company can
submit an optional prepayment notice to Diagonal, however the prepayment shall be subject to the agreement between the Company and Diagonal
on the applicable prepayment percentage.</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Debt instrument interest descrip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Upon an “Event
of Default”, interest shall accrue at a default interest rate of 22%, and the Company may be obligated to pay to the Diagonal an
amount equal to 150% of all amounts due and owing under the Note.</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Securities Purchase Agreement [Member] | AJB Capital Investments LLC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Debt instrument, face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7" t="n">
        <v>1000000</v>
      </c>
      <c r="S125" s="4" t="inlineStr">
        <is>
          <t xml:space="preserve"> </t>
        </is>
      </c>
      <c r="T125" s="7" t="n">
        <v>300000</v>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Debt instrument maturity date</t>
        </is>
      </c>
      <c r="B126" s="4" t="inlineStr">
        <is>
          <t xml:space="preserve"> </t>
        </is>
      </c>
      <c r="C126" s="4" t="inlineStr">
        <is>
          <t xml:space="preserve"> </t>
        </is>
      </c>
      <c r="D126" s="4" t="inlineStr">
        <is>
          <t>Nov.  01,  2024</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Nov.  03,  2022</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Interest rate</t>
        </is>
      </c>
      <c r="B127" s="4" t="inlineStr">
        <is>
          <t xml:space="preserve"> </t>
        </is>
      </c>
      <c r="C127" s="9" t="n">
        <v>0.12</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9" t="n">
        <v>0.1</v>
      </c>
      <c r="S127" s="4" t="inlineStr">
        <is>
          <t xml:space="preserve"> </t>
        </is>
      </c>
      <c r="T127" s="9" t="n">
        <v>0.1</v>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Purchase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7" t="n">
        <v>900000</v>
      </c>
      <c r="S128" s="4" t="inlineStr">
        <is>
          <t xml:space="preserve"> </t>
        </is>
      </c>
      <c r="T128" s="7" t="n">
        <v>275000</v>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Debt descrip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Upon an event of default under the May AJB SPA or May AJB Note, the May AJB Note will bear interest at 18%, AJB
may immediately accelerate the May AJB Note due date, AJB may convert the amount outstanding under the May AJB Note into shares of Company
common stock at a discount to the market price of the stock, and AJB will be entitled to its costs of collection, among other penalties
and remedies.</t>
        </is>
      </c>
      <c r="S129" s="4" t="inlineStr">
        <is>
          <t xml:space="preserve"> </t>
        </is>
      </c>
      <c r="T129" s="4" t="inlineStr">
        <is>
          <t>Upon an event of default under the Feb. SPA or Feb. Note, the Feb. Note will bear interest at 18%, AJB
may immediately accelerate the Feb. Note due date, AJB may convert the amount outstanding under the Feb. Note into shares of Company
common stock at a discount to the market price of the stock, and AJB will be entitled to its costs of collection, among other penalties
and remedies.</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Debt instrument principal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7" t="n">
        <v>750000</v>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Purchase pri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7" t="n">
        <v>138125</v>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Securities Purchase Agreement [Member] | AJB Capital Investments LLC [Member] | Promissory Not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Debt instrument, face amount</t>
        </is>
      </c>
      <c r="B134" s="4" t="inlineStr">
        <is>
          <t xml:space="preserve"> </t>
        </is>
      </c>
      <c r="C134" s="7" t="n">
        <v>725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Purchase price</t>
        </is>
      </c>
      <c r="B135" s="4" t="inlineStr">
        <is>
          <t xml:space="preserve"> </t>
        </is>
      </c>
      <c r="C135" s="5" t="n">
        <v>580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Net proceeds from note</t>
        </is>
      </c>
      <c r="B136" s="4" t="inlineStr">
        <is>
          <t xml:space="preserve"> </t>
        </is>
      </c>
      <c r="C136" s="7" t="n">
        <v>18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Securities Purchase Agreement [Member] | AJB Capital Investments LLC [Member] | May A J B Not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Debt instrument, face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5" t="n">
        <v>1016547</v>
      </c>
      <c r="AA139" s="4" t="inlineStr">
        <is>
          <t xml:space="preserve"> </t>
        </is>
      </c>
      <c r="AB139" s="4" t="inlineStr">
        <is>
          <t xml:space="preserve"> </t>
        </is>
      </c>
      <c r="AC139" s="4" t="inlineStr">
        <is>
          <t xml:space="preserve"> </t>
        </is>
      </c>
      <c r="AD139" s="4" t="inlineStr">
        <is>
          <t xml:space="preserve"> </t>
        </is>
      </c>
    </row>
    <row r="140">
      <c r="A140" s="4" t="inlineStr">
        <is>
          <t>Securities Purchase Agreement [Member] | AJB Capital Investments LLC [Member] | June Two Thousand Twenty Three A J B Not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Debt instrument, face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7" t="n">
        <v>550000</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Debt instrument maturity d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Jan. 23,  2024</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Interest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9" t="n">
        <v>0.12</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Purchase pric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7" t="n">
        <v>500000</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Original issue disc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9" t="n">
        <v>0.1</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Purchase pric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7" t="n">
        <v>487500</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Debt instrument interest descrip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Upon an event
of default under the AJB SPA or AJB June Note, the AJB June Note will bear interest at 18%; AJB may immediately accelerate the AJB June
Note due date; AJB may convert the amount outstanding under the AJB June Note into shares of Company common stock at a discount to the
market price of the stock; and AJB will be entitled to its costs of collection, among other penalties and remedies.</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Securities Purchase Agreement [Member] | AJB Capital Investments LLC [Member] | November Two Thousand Twenty Three A J B Not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Debt instrument, face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7" t="n">
        <v>500000</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5" t="n">
        <v>544384</v>
      </c>
      <c r="AA151" s="4" t="inlineStr">
        <is>
          <t xml:space="preserve"> </t>
        </is>
      </c>
      <c r="AB151" s="4" t="inlineStr">
        <is>
          <t xml:space="preserve"> </t>
        </is>
      </c>
      <c r="AC151" s="4" t="inlineStr">
        <is>
          <t xml:space="preserve"> </t>
        </is>
      </c>
      <c r="AD151" s="4" t="inlineStr">
        <is>
          <t xml:space="preserve"> </t>
        </is>
      </c>
    </row>
    <row r="152">
      <c r="A152" s="4" t="inlineStr">
        <is>
          <t>Debt instrument maturity d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May 10,  2024</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Interest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9" t="n">
        <v>0.12</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Purchase pric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7" t="n">
        <v>425000</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Net proceeds from no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7" t="n">
        <v>405000</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Interest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9" t="n">
        <v>0.18</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Securities Purchase Agreement [Member] | AJB Capital Investments LLC [Member] | January Two Thousand Twenty Four A J B Note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Debt instrument, face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7" t="n">
        <v>5000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5" t="n">
        <v>50000</v>
      </c>
      <c r="AA159" s="4" t="inlineStr">
        <is>
          <t xml:space="preserve"> </t>
        </is>
      </c>
      <c r="AB159" s="4" t="inlineStr">
        <is>
          <t xml:space="preserve"> </t>
        </is>
      </c>
      <c r="AC159" s="4" t="inlineStr">
        <is>
          <t xml:space="preserve"> </t>
        </is>
      </c>
      <c r="AD159" s="4" t="inlineStr">
        <is>
          <t xml:space="preserve"> </t>
        </is>
      </c>
    </row>
    <row r="160">
      <c r="A160" s="4" t="inlineStr">
        <is>
          <t>Debt instrument maturity d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Jul. 30,  2024</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Purchase pric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7" t="n">
        <v>42500</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Net proceeds from no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7" t="n">
        <v>40000</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Interest r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9" t="n">
        <v>0.18</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Securities Purchase Agreement [Member] | AJB Capital Investments LLC [Member] | February Twenty Three Two Thousand Twenty Four A J B Note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Debt instrument, face amount</t>
        </is>
      </c>
      <c r="B166" s="4" t="inlineStr">
        <is>
          <t xml:space="preserve"> </t>
        </is>
      </c>
      <c r="C166" s="4" t="inlineStr">
        <is>
          <t xml:space="preserve"> </t>
        </is>
      </c>
      <c r="D166" s="4" t="inlineStr">
        <is>
          <t xml:space="preserve"> </t>
        </is>
      </c>
      <c r="E166" s="4" t="inlineStr">
        <is>
          <t xml:space="preserve"> </t>
        </is>
      </c>
      <c r="F166" s="7" t="n">
        <v>5300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Debt instrument maturity date</t>
        </is>
      </c>
      <c r="B167" s="4" t="inlineStr">
        <is>
          <t xml:space="preserve"> </t>
        </is>
      </c>
      <c r="C167" s="4" t="inlineStr">
        <is>
          <t xml:space="preserve"> </t>
        </is>
      </c>
      <c r="D167" s="4" t="inlineStr">
        <is>
          <t xml:space="preserve"> </t>
        </is>
      </c>
      <c r="E167" s="4" t="inlineStr">
        <is>
          <t xml:space="preserve"> </t>
        </is>
      </c>
      <c r="F167" s="4" t="inlineStr">
        <is>
          <t>Aug. 20,  2024</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Purchase price</t>
        </is>
      </c>
      <c r="B168" s="4" t="inlineStr">
        <is>
          <t xml:space="preserve"> </t>
        </is>
      </c>
      <c r="C168" s="4" t="inlineStr">
        <is>
          <t xml:space="preserve"> </t>
        </is>
      </c>
      <c r="D168" s="4" t="inlineStr">
        <is>
          <t xml:space="preserve"> </t>
        </is>
      </c>
      <c r="E168" s="4" t="inlineStr">
        <is>
          <t xml:space="preserve"> </t>
        </is>
      </c>
      <c r="F168" s="7" t="n">
        <v>45050</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Net proceeds from note</t>
        </is>
      </c>
      <c r="B169" s="4" t="inlineStr">
        <is>
          <t xml:space="preserve"> </t>
        </is>
      </c>
      <c r="C169" s="4" t="inlineStr">
        <is>
          <t xml:space="preserve"> </t>
        </is>
      </c>
      <c r="D169" s="4" t="inlineStr">
        <is>
          <t xml:space="preserve"> </t>
        </is>
      </c>
      <c r="E169" s="4" t="inlineStr">
        <is>
          <t xml:space="preserve"> </t>
        </is>
      </c>
      <c r="F169" s="7" t="n">
        <v>40050</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Interest rate</t>
        </is>
      </c>
      <c r="B170" s="4" t="inlineStr">
        <is>
          <t xml:space="preserve"> </t>
        </is>
      </c>
      <c r="C170" s="4" t="inlineStr">
        <is>
          <t xml:space="preserve"> </t>
        </is>
      </c>
      <c r="D170" s="4" t="inlineStr">
        <is>
          <t xml:space="preserve"> </t>
        </is>
      </c>
      <c r="E170" s="4" t="inlineStr">
        <is>
          <t xml:space="preserve"> </t>
        </is>
      </c>
      <c r="F170" s="9" t="n">
        <v>0.18</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Securities Purchase Agreement [Member] | AJB Capital Investments LLC [Member] | February Twenty Nine Two Thousand Twenty Four A J B Note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Debt instrument, face amount</t>
        </is>
      </c>
      <c r="B173" s="4" t="inlineStr">
        <is>
          <t xml:space="preserve"> </t>
        </is>
      </c>
      <c r="C173" s="4" t="inlineStr">
        <is>
          <t xml:space="preserve"> </t>
        </is>
      </c>
      <c r="D173" s="4" t="inlineStr">
        <is>
          <t xml:space="preserve"> </t>
        </is>
      </c>
      <c r="E173" s="7" t="n">
        <v>159000</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5" t="n">
        <v>159000</v>
      </c>
      <c r="AA173" s="4" t="inlineStr">
        <is>
          <t xml:space="preserve"> </t>
        </is>
      </c>
      <c r="AB173" s="4" t="inlineStr">
        <is>
          <t xml:space="preserve"> </t>
        </is>
      </c>
      <c r="AC173" s="4" t="inlineStr">
        <is>
          <t xml:space="preserve"> </t>
        </is>
      </c>
      <c r="AD173" s="4" t="inlineStr">
        <is>
          <t xml:space="preserve"> </t>
        </is>
      </c>
    </row>
    <row r="174">
      <c r="A174" s="4" t="inlineStr">
        <is>
          <t>Debt instrument maturity date</t>
        </is>
      </c>
      <c r="B174" s="4" t="inlineStr">
        <is>
          <t xml:space="preserve"> </t>
        </is>
      </c>
      <c r="C174" s="4" t="inlineStr">
        <is>
          <t xml:space="preserve"> </t>
        </is>
      </c>
      <c r="D174" s="4" t="inlineStr">
        <is>
          <t xml:space="preserve"> </t>
        </is>
      </c>
      <c r="E174" s="4" t="inlineStr">
        <is>
          <t>Aug. 29,  2024</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4" t="inlineStr">
        <is>
          <t>Purchase price</t>
        </is>
      </c>
      <c r="B175" s="4" t="inlineStr">
        <is>
          <t xml:space="preserve"> </t>
        </is>
      </c>
      <c r="C175" s="4" t="inlineStr">
        <is>
          <t xml:space="preserve"> </t>
        </is>
      </c>
      <c r="D175" s="4" t="inlineStr">
        <is>
          <t xml:space="preserve"> </t>
        </is>
      </c>
      <c r="E175" s="7" t="n">
        <v>135000</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4" t="inlineStr">
        <is>
          <t>Net proceeds from note</t>
        </is>
      </c>
      <c r="B176" s="4" t="inlineStr">
        <is>
          <t xml:space="preserve"> </t>
        </is>
      </c>
      <c r="C176" s="4" t="inlineStr">
        <is>
          <t xml:space="preserve"> </t>
        </is>
      </c>
      <c r="D176" s="4" t="inlineStr">
        <is>
          <t xml:space="preserve"> </t>
        </is>
      </c>
      <c r="E176" s="7" t="n">
        <v>130000</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Interest rate</t>
        </is>
      </c>
      <c r="B177" s="4" t="inlineStr">
        <is>
          <t xml:space="preserve"> </t>
        </is>
      </c>
      <c r="C177" s="4" t="inlineStr">
        <is>
          <t xml:space="preserve"> </t>
        </is>
      </c>
      <c r="D177" s="4" t="inlineStr">
        <is>
          <t xml:space="preserve"> </t>
        </is>
      </c>
      <c r="E177" s="9" t="n">
        <v>0.18</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4" t="inlineStr">
        <is>
          <t>Securities Purchase Agreement [Member] | AJB Capital Investments LLC [Member] | April Two Thousand Twenty Four A J B Note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Debt instrument, face amount</t>
        </is>
      </c>
      <c r="B180" s="4" t="inlineStr">
        <is>
          <t xml:space="preserve"> </t>
        </is>
      </c>
      <c r="C180" s="4" t="inlineStr">
        <is>
          <t xml:space="preserve"> </t>
        </is>
      </c>
      <c r="D180" s="4" t="inlineStr">
        <is>
          <t xml:space="preserve"> </t>
        </is>
      </c>
      <c r="E180" s="4" t="inlineStr">
        <is>
          <t xml:space="preserve"> </t>
        </is>
      </c>
      <c r="F180" s="4" t="inlineStr">
        <is>
          <t xml:space="preserve"> </t>
        </is>
      </c>
      <c r="G180" s="7" t="n">
        <v>120000</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Purchase price</t>
        </is>
      </c>
      <c r="B181" s="4" t="inlineStr">
        <is>
          <t xml:space="preserve"> </t>
        </is>
      </c>
      <c r="C181" s="4" t="inlineStr">
        <is>
          <t xml:space="preserve"> </t>
        </is>
      </c>
      <c r="D181" s="4" t="inlineStr">
        <is>
          <t xml:space="preserve"> </t>
        </is>
      </c>
      <c r="E181" s="4" t="inlineStr">
        <is>
          <t xml:space="preserve"> </t>
        </is>
      </c>
      <c r="F181" s="4" t="inlineStr">
        <is>
          <t xml:space="preserve"> </t>
        </is>
      </c>
      <c r="G181" s="7" t="n">
        <v>108000</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4" t="inlineStr">
        <is>
          <t>Securities Purchase Agreement [Member] | AJB Capital Investments LLC [Member] | First Amendment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4" t="inlineStr">
        <is>
          <t>Debt instrument maturity date</t>
        </is>
      </c>
      <c r="B184" s="4" t="inlineStr">
        <is>
          <t xml:space="preserve"> </t>
        </is>
      </c>
      <c r="C184" s="4" t="inlineStr">
        <is>
          <t>Nov.  01,  2024</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Securities Purchase Agreement [Member] | AJB Capital Investments LLC [Member] | June Seven A J B Note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Debt instrument maturity date</t>
        </is>
      </c>
      <c r="B187" s="4" t="inlineStr">
        <is>
          <t xml:space="preserve"> </t>
        </is>
      </c>
      <c r="C187" s="4" t="inlineStr">
        <is>
          <t>Dec.  01,  2024</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4" t="inlineStr">
        <is>
          <t>Interest rate</t>
        </is>
      </c>
      <c r="B188" s="4" t="inlineStr">
        <is>
          <t xml:space="preserve"> </t>
        </is>
      </c>
      <c r="C188" s="9" t="n">
        <v>0.12</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Net proceeds from note</t>
        </is>
      </c>
      <c r="B189" s="4" t="inlineStr">
        <is>
          <t xml:space="preserve"> </t>
        </is>
      </c>
      <c r="C189" s="7" t="n">
        <v>55000</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4" t="inlineStr">
        <is>
          <t>Principal amount</t>
        </is>
      </c>
      <c r="B190" s="4" t="inlineStr">
        <is>
          <t xml:space="preserve"> </t>
        </is>
      </c>
      <c r="C190" s="7" t="n">
        <v>68000</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4" t="inlineStr">
        <is>
          <t>Purchase price | $ / shares</t>
        </is>
      </c>
      <c r="B191" s="4" t="inlineStr">
        <is>
          <t xml:space="preserve"> </t>
        </is>
      </c>
      <c r="C191" s="7" t="n">
        <v>61200</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4" t="inlineStr">
        <is>
          <t>Securities Purchase Agreement [Member] | AJB Capital Investments LLC [Member] | AJB Note Two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4" t="inlineStr">
        <is>
          <t>Debt instrument maturity date</t>
        </is>
      </c>
      <c r="B194" s="4" t="inlineStr">
        <is>
          <t xml:space="preserve"> </t>
        </is>
      </c>
      <c r="C194" s="4" t="inlineStr">
        <is>
          <t>Dec. 18,  2024</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Securities Purchase Agreement [Member] | AJB Capital Investments LLC [Member] | Maximum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4" t="inlineStr">
        <is>
          <t>Interest rate</t>
        </is>
      </c>
      <c r="B197" s="4" t="inlineStr">
        <is>
          <t xml:space="preserve"> </t>
        </is>
      </c>
      <c r="C197" s="9" t="n">
        <v>0.18</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4" t="inlineStr">
        <is>
          <t>Securities Purchase Agreement [Member] | AJB Capital Investments LLC [Member] | Maximum [Member] | June Two Thousand Twenty Three A J B Note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4" t="inlineStr">
        <is>
          <t>Working capital and other general corporate cos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7" t="n">
        <v>200000</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4" t="inlineStr">
        <is>
          <t>Securities Purchase Agreement [Member] | AJB Capital Investments LLC [Member] | Maximum [Member] | June Seven A J B Note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row>
    <row r="203">
      <c r="A203" s="4" t="inlineStr">
        <is>
          <t>Interest rate</t>
        </is>
      </c>
      <c r="B203" s="4" t="inlineStr">
        <is>
          <t xml:space="preserve"> </t>
        </is>
      </c>
      <c r="C203" s="9" t="n">
        <v>0.18</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4" t="inlineStr">
        <is>
          <t>Securities Purchase Agreement [Member] | Efrat Investments LLC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row>
    <row r="206">
      <c r="A206" s="4" t="inlineStr">
        <is>
          <t>Debt instrument, face amou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7" t="n">
        <v>220000</v>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5" t="n">
        <v>83383</v>
      </c>
      <c r="AA206" s="4" t="inlineStr">
        <is>
          <t xml:space="preserve"> </t>
        </is>
      </c>
      <c r="AB206" s="4" t="inlineStr">
        <is>
          <t xml:space="preserve"> </t>
        </is>
      </c>
      <c r="AC206" s="4" t="inlineStr">
        <is>
          <t xml:space="preserve"> </t>
        </is>
      </c>
      <c r="AD206" s="4" t="inlineStr">
        <is>
          <t xml:space="preserve"> </t>
        </is>
      </c>
    </row>
    <row r="207">
      <c r="A207" s="4" t="inlineStr">
        <is>
          <t>Debt instrument maturity d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Sep.  07,  2022</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4" t="inlineStr">
        <is>
          <t>Interest rat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9" t="n">
        <v>0.1</v>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row>
    <row r="209">
      <c r="A209" s="4" t="inlineStr">
        <is>
          <t>Purchase pric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7" t="n">
        <v>198000</v>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row>
    <row r="210">
      <c r="A210" s="4" t="inlineStr">
        <is>
          <t>Debt description</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Upon an event of default under the April SPA
or the Efrat Note, the Efrat Note will bear interest at 18%, Efrat may immediately accelerate the Efrat Note due date, Efrat may convert
the amount outstanding under the Efrat Note into shares of Company common stock at a discount to the market price of the stock, and Efrat
will be entitled to its costs of collection, among other penalties and remedies.</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row>
    <row r="211">
      <c r="A211" s="4" t="inlineStr">
        <is>
          <t>Securities Purchase Agreement [Member] | Coventry Enterprises, LLC [Member] | Unsecured Convertible Promissory Note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row>
    <row r="213">
      <c r="A213" s="4" t="inlineStr">
        <is>
          <t>Debt instrument, face amou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7" t="n">
        <v>200000</v>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row>
    <row r="214">
      <c r="A214" s="4" t="inlineStr">
        <is>
          <t>Debt instrument maturity dat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Jul. 15,  2023</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row>
    <row r="215">
      <c r="A215" s="4" t="inlineStr">
        <is>
          <t>Interest rat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9" t="n">
        <v>0.1</v>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row>
    <row r="216">
      <c r="A216" s="4" t="inlineStr">
        <is>
          <t>Debt description</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If
an Event of Default (as defined in the Note) occurs, consistent with the terms of the Note, the Note will become convertible, in whole
or in part, into shares of the Company’s common stock at Coventry’s option, subject to a 4.99% beneficial ownership limitation
(which may be increased up to 9.99% by Coventry). The per share conversion price is 90% of the lowest volume-weighted average trading
price during the 20-trading day period before conversion.</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row>
    <row r="217">
      <c r="A217" s="4" t="inlineStr">
        <is>
          <t>Original issue disc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7" t="n">
        <v>40000</v>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row>
    <row r="218">
      <c r="A218" s="4" t="inlineStr">
        <is>
          <t>Restricted common shares |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5" t="n">
        <v>25000</v>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row>
    <row r="219">
      <c r="A219" s="4" t="inlineStr">
        <is>
          <t>Deemed earne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7" t="n">
        <v>20000</v>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row>
    <row r="220">
      <c r="A220" s="4" t="inlineStr">
        <is>
          <t>Debt monthy paymen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8" t="n">
        <v>31428.57</v>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row>
    <row r="221">
      <c r="A221" s="4" t="inlineStr">
        <is>
          <t>Pecentage of unpaid guaranteed interes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9" t="n">
        <v>0.18</v>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row>
    <row r="222">
      <c r="A222" s="4" t="inlineStr">
        <is>
          <t>Securities Purchase Agreement [Member] | Fast Capital LLC [Member] | Convertible Promissory Note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row>
    <row r="223">
      <c r="A223" s="3" t="inlineStr">
        <is>
          <t>Debt Instru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row>
    <row r="224">
      <c r="A224" s="4" t="inlineStr">
        <is>
          <t>Debt instrument, face amou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7" t="n">
        <v>115000</v>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5" t="n">
        <v>135416</v>
      </c>
      <c r="AA224" s="4" t="inlineStr">
        <is>
          <t xml:space="preserve"> </t>
        </is>
      </c>
      <c r="AB224" s="4" t="inlineStr">
        <is>
          <t xml:space="preserve"> </t>
        </is>
      </c>
      <c r="AC224" s="4" t="inlineStr">
        <is>
          <t xml:space="preserve"> </t>
        </is>
      </c>
      <c r="AD224" s="4" t="inlineStr">
        <is>
          <t xml:space="preserve"> </t>
        </is>
      </c>
    </row>
    <row r="225">
      <c r="A225" s="4" t="inlineStr">
        <is>
          <t>Debt instrument maturity dat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Jan. 30,  2024</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row>
    <row r="226">
      <c r="A226" s="4" t="inlineStr">
        <is>
          <t>Interest rat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9" t="n">
        <v>0.1</v>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row>
    <row r="227">
      <c r="A227" s="4" t="inlineStr">
        <is>
          <t>Original issue discou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9" t="n">
        <v>0.24</v>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row>
    <row r="228">
      <c r="A228" s="4" t="inlineStr">
        <is>
          <t>Debt instrument convertible percentage of stockpric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9" t="n">
        <v>0.6</v>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row>
    <row r="229">
      <c r="A229" s="4" t="inlineStr">
        <is>
          <t>Debt instrument payment term description</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For
the first six months, the Company has the right to prepay principal and accrued interest due under the Fast Capital Note at a premium
of between 15% and 40% depending on when it is repaid. The Fast Capital Note may not be prepaid after the 180th day of its issuance.</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row>
    <row r="230">
      <c r="A230" s="4" t="inlineStr">
        <is>
          <t>Original issue discou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7" t="n">
        <v>10000</v>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row>
    <row r="231">
      <c r="A231" s="4" t="inlineStr">
        <is>
          <t>Net proceeds from not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7" t="n">
        <v>105000</v>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row>
    <row r="232">
      <c r="A232" s="4" t="inlineStr">
        <is>
          <t>Securities Purchase Agreement [Member] | AJB June Note [Member] | June Two Thousand Twenty Three A J B Note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row>
    <row r="233">
      <c r="A233" s="3" t="inlineStr">
        <is>
          <t>Debt Instru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row>
    <row r="234">
      <c r="A234" s="4" t="inlineStr">
        <is>
          <t>Debt instrument, face amou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7" t="n">
        <v>447735</v>
      </c>
      <c r="AA234" s="4" t="inlineStr">
        <is>
          <t xml:space="preserve"> </t>
        </is>
      </c>
      <c r="AB234" s="4" t="inlineStr">
        <is>
          <t xml:space="preserve"> </t>
        </is>
      </c>
      <c r="AC234" s="4" t="inlineStr">
        <is>
          <t xml:space="preserve"> </t>
        </is>
      </c>
      <c r="AD234" s="4" t="inlineStr">
        <is>
          <t xml:space="preserve"> </t>
        </is>
      </c>
    </row>
  </sheetData>
  <mergeCells count="2">
    <mergeCell ref="A1:A2"/>
    <mergeCell ref="Z1:AA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0" customWidth="1" min="2" max="2"/>
    <col width="21" customWidth="1" min="3" max="3"/>
    <col width="24" customWidth="1" min="4" max="4"/>
    <col width="15" customWidth="1" min="5" max="5"/>
    <col width="14" customWidth="1" min="6" max="6"/>
    <col width="14" customWidth="1" min="7" max="7"/>
  </cols>
  <sheetData>
    <row r="1">
      <c r="A1" s="1" t="inlineStr">
        <is>
          <t>CONVERTIBLE NOTES (Details Narrative) - USD ($)</t>
        </is>
      </c>
      <c r="B1" s="2" t="inlineStr">
        <is>
          <t>1 Months Ended</t>
        </is>
      </c>
      <c r="E1" s="2" t="inlineStr">
        <is>
          <t>6 Months Ended</t>
        </is>
      </c>
    </row>
    <row r="2">
      <c r="B2" s="2" t="inlineStr">
        <is>
          <t>Jun. 30, 2020</t>
        </is>
      </c>
      <c r="C2" s="2" t="inlineStr">
        <is>
          <t>Apr. 30, 2020</t>
        </is>
      </c>
      <c r="D2" s="2" t="inlineStr">
        <is>
          <t>Feb. 29, 2020</t>
        </is>
      </c>
      <c r="E2" s="2" t="inlineStr">
        <is>
          <t>Jun. 30, 2024</t>
        </is>
      </c>
      <c r="F2" s="2" t="inlineStr">
        <is>
          <t>Jun. 30, 2023</t>
        </is>
      </c>
      <c r="G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notes</t>
        </is>
      </c>
      <c r="B4" s="4" t="inlineStr">
        <is>
          <t xml:space="preserve"> </t>
        </is>
      </c>
      <c r="C4" s="4" t="inlineStr">
        <is>
          <t xml:space="preserve"> </t>
        </is>
      </c>
      <c r="D4" s="4" t="inlineStr">
        <is>
          <t xml:space="preserve"> </t>
        </is>
      </c>
      <c r="E4" s="7" t="n">
        <v>125000</v>
      </c>
      <c r="F4" s="4" t="inlineStr">
        <is>
          <t xml:space="preserve"> </t>
        </is>
      </c>
      <c r="G4" s="7" t="n">
        <v>125000</v>
      </c>
    </row>
    <row r="5">
      <c r="A5" s="4" t="inlineStr">
        <is>
          <t>Convertible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expense</t>
        </is>
      </c>
      <c r="B7" s="4" t="inlineStr">
        <is>
          <t xml:space="preserve"> </t>
        </is>
      </c>
      <c r="C7" s="4" t="inlineStr">
        <is>
          <t xml:space="preserve"> </t>
        </is>
      </c>
      <c r="D7" s="4" t="inlineStr">
        <is>
          <t xml:space="preserve"> </t>
        </is>
      </c>
      <c r="E7" s="7" t="n">
        <v>3116</v>
      </c>
      <c r="F7" s="7" t="n">
        <v>3116</v>
      </c>
      <c r="G7" s="4" t="inlineStr">
        <is>
          <t xml:space="preserve"> </t>
        </is>
      </c>
    </row>
    <row r="8">
      <c r="A8" s="4" t="inlineStr">
        <is>
          <t>Convertible Notes [Member] | Accredited Inves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7" t="n">
        <v>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maturity date</t>
        </is>
      </c>
      <c r="B11" s="4" t="inlineStr">
        <is>
          <t>mature in June 2025</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 stated percentage</t>
        </is>
      </c>
      <c r="B12" s="9" t="n">
        <v>0.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conversion, converted instrument, rate</t>
        </is>
      </c>
      <c r="B13" s="9" t="n">
        <v>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Notes [Member] | Three Accredited Investors [Member] | Three 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amount</t>
        </is>
      </c>
      <c r="B16" s="4" t="inlineStr">
        <is>
          <t xml:space="preserve"> </t>
        </is>
      </c>
      <c r="C16" s="7" t="n">
        <v>22500</v>
      </c>
      <c r="D16" s="7" t="n">
        <v>22500</v>
      </c>
      <c r="E16" s="4" t="inlineStr">
        <is>
          <t xml:space="preserve"> </t>
        </is>
      </c>
      <c r="F16" s="4" t="inlineStr">
        <is>
          <t xml:space="preserve"> </t>
        </is>
      </c>
      <c r="G16" s="4" t="inlineStr">
        <is>
          <t xml:space="preserve"> </t>
        </is>
      </c>
    </row>
    <row r="17">
      <c r="A17" s="4" t="inlineStr">
        <is>
          <t>Debt instrument maturity date</t>
        </is>
      </c>
      <c r="B17" s="4" t="inlineStr">
        <is>
          <t xml:space="preserve"> </t>
        </is>
      </c>
      <c r="C17" s="4" t="inlineStr">
        <is>
          <t>mature in April 2025</t>
        </is>
      </c>
      <c r="D17" s="4" t="inlineStr">
        <is>
          <t>mature in February 2025</t>
        </is>
      </c>
      <c r="E17" s="4" t="inlineStr">
        <is>
          <t xml:space="preserve"> </t>
        </is>
      </c>
      <c r="F17" s="4" t="inlineStr">
        <is>
          <t xml:space="preserve"> </t>
        </is>
      </c>
      <c r="G17" s="4" t="inlineStr">
        <is>
          <t xml:space="preserve"> </t>
        </is>
      </c>
    </row>
    <row r="18">
      <c r="A18" s="4" t="inlineStr">
        <is>
          <t>Debt instrument, interest rate, stated percentage</t>
        </is>
      </c>
      <c r="B18" s="4" t="inlineStr">
        <is>
          <t xml:space="preserve"> </t>
        </is>
      </c>
      <c r="C18" s="9" t="n">
        <v>0.05</v>
      </c>
      <c r="D18" s="9" t="n">
        <v>0.05</v>
      </c>
      <c r="E18" s="4" t="inlineStr">
        <is>
          <t xml:space="preserve"> </t>
        </is>
      </c>
      <c r="F18" s="4" t="inlineStr">
        <is>
          <t xml:space="preserve"> </t>
        </is>
      </c>
      <c r="G18" s="4" t="inlineStr">
        <is>
          <t xml:space="preserve"> </t>
        </is>
      </c>
    </row>
    <row r="19">
      <c r="A19" s="4" t="inlineStr">
        <is>
          <t>Debt conversion, converted instrument, rate</t>
        </is>
      </c>
      <c r="B19" s="4" t="inlineStr">
        <is>
          <t xml:space="preserve"> </t>
        </is>
      </c>
      <c r="C19" s="9" t="n">
        <v>0.5</v>
      </c>
      <c r="D19" s="9" t="n">
        <v>0.5</v>
      </c>
      <c r="E19" s="4" t="inlineStr">
        <is>
          <t xml:space="preserve"> </t>
        </is>
      </c>
      <c r="F19" s="4" t="inlineStr">
        <is>
          <t xml:space="preserve"> </t>
        </is>
      </c>
      <c r="G19" s="4" t="inlineStr">
        <is>
          <t xml:space="preserve"> </t>
        </is>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78" customWidth="1" min="1" max="1"/>
    <col width="32" customWidth="1" min="2" max="2"/>
  </cols>
  <sheetData>
    <row r="1">
      <c r="A1" s="1" t="inlineStr">
        <is>
          <t>SCHEDULE OF OUTSTANDING WARRANTS TO PURCHASE SHARES OF COMMON STOCK (Details)</t>
        </is>
      </c>
      <c r="B1" s="2" t="inlineStr">
        <is>
          <t>6 Months Ended</t>
        </is>
      </c>
    </row>
    <row r="2">
      <c r="B2" s="2" t="inlineStr">
        <is>
          <t>Jun. 30, 2024 $ / shares shares</t>
        </is>
      </c>
    </row>
    <row r="3">
      <c r="A3" s="4" t="inlineStr">
        <is>
          <t>Warrant One [Member]</t>
        </is>
      </c>
      <c r="B3" s="4" t="inlineStr">
        <is>
          <t xml:space="preserve"> </t>
        </is>
      </c>
    </row>
    <row r="4">
      <c r="A4" s="4" t="inlineStr">
        <is>
          <t>Issuance Date</t>
        </is>
      </c>
      <c r="B4" s="4" t="inlineStr">
        <is>
          <t>September 2019</t>
        </is>
      </c>
    </row>
    <row r="5">
      <c r="A5" s="4" t="inlineStr">
        <is>
          <t>Exercisable for</t>
        </is>
      </c>
      <c r="B5" s="4" t="inlineStr">
        <is>
          <t>Common Shares</t>
        </is>
      </c>
    </row>
    <row r="6">
      <c r="A6" s="4" t="inlineStr">
        <is>
          <t>Expiration Date</t>
        </is>
      </c>
      <c r="B6" s="4" t="inlineStr">
        <is>
          <t>Sep. 24,  2022</t>
        </is>
      </c>
    </row>
    <row r="7">
      <c r="A7" s="4" t="inlineStr">
        <is>
          <t>Exercise Price | $ / shares</t>
        </is>
      </c>
      <c r="B7" s="8" t="n">
        <v>0.01</v>
      </c>
    </row>
    <row r="8">
      <c r="A8" s="4" t="inlineStr">
        <is>
          <t>Number of shares outstanding under warrants | shares</t>
        </is>
      </c>
      <c r="B8" s="5" t="n">
        <v>75000</v>
      </c>
    </row>
    <row r="9">
      <c r="A9" s="4" t="inlineStr">
        <is>
          <t>Warrant Two [Member]</t>
        </is>
      </c>
      <c r="B9" s="4" t="inlineStr">
        <is>
          <t xml:space="preserve"> </t>
        </is>
      </c>
    </row>
    <row r="10">
      <c r="A10" s="4" t="inlineStr">
        <is>
          <t>Issuance Date</t>
        </is>
      </c>
      <c r="B10" s="4" t="inlineStr">
        <is>
          <t>February 2020</t>
        </is>
      </c>
    </row>
    <row r="11">
      <c r="A11" s="4" t="inlineStr">
        <is>
          <t>Exercisable for</t>
        </is>
      </c>
      <c r="B11" s="4" t="inlineStr">
        <is>
          <t>Common Shares</t>
        </is>
      </c>
    </row>
    <row r="12">
      <c r="A12" s="4" t="inlineStr">
        <is>
          <t>Expiration Date</t>
        </is>
      </c>
      <c r="B12" s="4" t="inlineStr">
        <is>
          <t>Feb.  06,  2030</t>
        </is>
      </c>
    </row>
    <row r="13">
      <c r="A13" s="4" t="inlineStr">
        <is>
          <t>Exercise Price | $ / shares</t>
        </is>
      </c>
      <c r="B13" s="8" t="n">
        <v>0.01</v>
      </c>
    </row>
    <row r="14">
      <c r="A14" s="4" t="inlineStr">
        <is>
          <t>Number of shares outstanding under warrants | shares</t>
        </is>
      </c>
      <c r="B14" s="5" t="n">
        <v>10000</v>
      </c>
    </row>
    <row r="15">
      <c r="A15" s="4" t="inlineStr">
        <is>
          <t>Warrant Three [Member]</t>
        </is>
      </c>
      <c r="B15" s="4" t="inlineStr">
        <is>
          <t xml:space="preserve"> </t>
        </is>
      </c>
    </row>
    <row r="16">
      <c r="A16" s="4" t="inlineStr">
        <is>
          <t>Issuance Date</t>
        </is>
      </c>
      <c r="B16" s="4" t="inlineStr">
        <is>
          <t>February 2020</t>
        </is>
      </c>
    </row>
    <row r="17">
      <c r="A17" s="4" t="inlineStr">
        <is>
          <t>Exercisable for</t>
        </is>
      </c>
      <c r="B17" s="4" t="inlineStr">
        <is>
          <t>Common Shares</t>
        </is>
      </c>
    </row>
    <row r="18">
      <c r="A18" s="4" t="inlineStr">
        <is>
          <t>Expiration Date</t>
        </is>
      </c>
      <c r="B18" s="4" t="inlineStr">
        <is>
          <t>Feb. 12,  2030</t>
        </is>
      </c>
    </row>
    <row r="19">
      <c r="A19" s="4" t="inlineStr">
        <is>
          <t>Exercise Price | $ / shares</t>
        </is>
      </c>
      <c r="B19" s="8" t="n">
        <v>0.01</v>
      </c>
    </row>
    <row r="20">
      <c r="A20" s="4" t="inlineStr">
        <is>
          <t>Number of shares outstanding under warrants | shares</t>
        </is>
      </c>
      <c r="B20" s="5" t="n">
        <v>2500</v>
      </c>
    </row>
    <row r="21">
      <c r="A21" s="4" t="inlineStr">
        <is>
          <t>Warrant Four [Member]</t>
        </is>
      </c>
      <c r="B21" s="4" t="inlineStr">
        <is>
          <t xml:space="preserve"> </t>
        </is>
      </c>
    </row>
    <row r="22">
      <c r="A22" s="4" t="inlineStr">
        <is>
          <t>Issuance Date</t>
        </is>
      </c>
      <c r="B22" s="4" t="inlineStr">
        <is>
          <t>February 2020</t>
        </is>
      </c>
    </row>
    <row r="23">
      <c r="A23" s="4" t="inlineStr">
        <is>
          <t>Exercisable for</t>
        </is>
      </c>
      <c r="B23" s="4" t="inlineStr">
        <is>
          <t>Common Shares</t>
        </is>
      </c>
    </row>
    <row r="24">
      <c r="A24" s="4" t="inlineStr">
        <is>
          <t>Expiration Date</t>
        </is>
      </c>
      <c r="B24" s="4" t="inlineStr">
        <is>
          <t>Feb. 19,  2030</t>
        </is>
      </c>
    </row>
    <row r="25">
      <c r="A25" s="4" t="inlineStr">
        <is>
          <t>Exercise Price | $ / shares</t>
        </is>
      </c>
      <c r="B25" s="8" t="n">
        <v>0.01</v>
      </c>
    </row>
    <row r="26">
      <c r="A26" s="4" t="inlineStr">
        <is>
          <t>Number of shares outstanding under warrants | shares</t>
        </is>
      </c>
      <c r="B26" s="5" t="n">
        <v>10000</v>
      </c>
    </row>
    <row r="27">
      <c r="A27" s="4" t="inlineStr">
        <is>
          <t>Warrant Five [Member]</t>
        </is>
      </c>
      <c r="B27" s="4" t="inlineStr">
        <is>
          <t xml:space="preserve"> </t>
        </is>
      </c>
    </row>
    <row r="28">
      <c r="A28" s="4" t="inlineStr">
        <is>
          <t>Issuance Date</t>
        </is>
      </c>
      <c r="B28" s="4" t="inlineStr">
        <is>
          <t>April 2020</t>
        </is>
      </c>
    </row>
    <row r="29">
      <c r="A29" s="4" t="inlineStr">
        <is>
          <t>Exercisable for</t>
        </is>
      </c>
      <c r="B29" s="4" t="inlineStr">
        <is>
          <t>Common Shares</t>
        </is>
      </c>
    </row>
    <row r="30">
      <c r="A30" s="4" t="inlineStr">
        <is>
          <t>Expiration Date</t>
        </is>
      </c>
      <c r="B30" s="4" t="inlineStr">
        <is>
          <t>Apr. 20,  2030</t>
        </is>
      </c>
    </row>
    <row r="31">
      <c r="A31" s="4" t="inlineStr">
        <is>
          <t>Exercise Price | $ / shares</t>
        </is>
      </c>
      <c r="B31" s="8" t="n">
        <v>0.01</v>
      </c>
    </row>
    <row r="32">
      <c r="A32" s="4" t="inlineStr">
        <is>
          <t>Number of shares outstanding under warrants | shares</t>
        </is>
      </c>
      <c r="B32" s="5" t="n">
        <v>22500</v>
      </c>
    </row>
    <row r="33">
      <c r="A33" s="4" t="inlineStr">
        <is>
          <t>Warrant Six [Member]</t>
        </is>
      </c>
      <c r="B33" s="4" t="inlineStr">
        <is>
          <t xml:space="preserve"> </t>
        </is>
      </c>
    </row>
    <row r="34">
      <c r="A34" s="4" t="inlineStr">
        <is>
          <t>Issuance Date</t>
        </is>
      </c>
      <c r="B34" s="4" t="inlineStr">
        <is>
          <t>June 2020</t>
        </is>
      </c>
    </row>
    <row r="35">
      <c r="A35" s="4" t="inlineStr">
        <is>
          <t>Exercisable for</t>
        </is>
      </c>
      <c r="B35" s="4" t="inlineStr">
        <is>
          <t>Common Shares</t>
        </is>
      </c>
    </row>
    <row r="36">
      <c r="A36" s="4" t="inlineStr">
        <is>
          <t>Expiration Date</t>
        </is>
      </c>
      <c r="B36" s="4" t="inlineStr">
        <is>
          <t>Jun.  09,  2030</t>
        </is>
      </c>
    </row>
    <row r="37">
      <c r="A37" s="4" t="inlineStr">
        <is>
          <t>Exercise Price | $ / shares</t>
        </is>
      </c>
      <c r="B37" s="8" t="n">
        <v>0.01</v>
      </c>
    </row>
    <row r="38">
      <c r="A38" s="4" t="inlineStr">
        <is>
          <t>Number of shares outstanding under warrants | shares</t>
        </is>
      </c>
      <c r="B38" s="5" t="n">
        <v>5000</v>
      </c>
    </row>
    <row r="39">
      <c r="A39" s="4" t="inlineStr">
        <is>
          <t>Warrant Seven [Member]</t>
        </is>
      </c>
      <c r="B39" s="4" t="inlineStr">
        <is>
          <t xml:space="preserve"> </t>
        </is>
      </c>
    </row>
    <row r="40">
      <c r="A40" s="4" t="inlineStr">
        <is>
          <t>Issuance Date</t>
        </is>
      </c>
      <c r="B40" s="4" t="inlineStr">
        <is>
          <t>March 2021</t>
        </is>
      </c>
    </row>
    <row r="41">
      <c r="A41" s="4" t="inlineStr">
        <is>
          <t>Exercisable for</t>
        </is>
      </c>
      <c r="B41" s="4" t="inlineStr">
        <is>
          <t>Common Shares</t>
        </is>
      </c>
    </row>
    <row r="42">
      <c r="A42" s="4" t="inlineStr">
        <is>
          <t>Expiration Date</t>
        </is>
      </c>
      <c r="B42" s="4" t="inlineStr">
        <is>
          <t>Feb. 28,  2026</t>
        </is>
      </c>
    </row>
    <row r="43">
      <c r="A43" s="4" t="inlineStr">
        <is>
          <t>Exercise Price | $ / shares</t>
        </is>
      </c>
      <c r="B43" s="8" t="n">
        <v>0.5</v>
      </c>
    </row>
    <row r="44">
      <c r="A44" s="4" t="inlineStr">
        <is>
          <t>Number of shares outstanding under warrants | shares</t>
        </is>
      </c>
      <c r="B44" s="5" t="n">
        <v>362500</v>
      </c>
    </row>
    <row r="45">
      <c r="A45" s="4" t="inlineStr">
        <is>
          <t>Warrant Eight [Member]</t>
        </is>
      </c>
      <c r="B45" s="4" t="inlineStr">
        <is>
          <t xml:space="preserve"> </t>
        </is>
      </c>
    </row>
    <row r="46">
      <c r="A46" s="4" t="inlineStr">
        <is>
          <t>Issuance Date</t>
        </is>
      </c>
      <c r="B46" s="4" t="inlineStr">
        <is>
          <t>January 2022</t>
        </is>
      </c>
    </row>
    <row r="47">
      <c r="A47" s="4" t="inlineStr">
        <is>
          <t>Exercisable for</t>
        </is>
      </c>
      <c r="B47" s="4" t="inlineStr">
        <is>
          <t>Common Shares</t>
        </is>
      </c>
    </row>
    <row r="48">
      <c r="A48" s="4" t="inlineStr">
        <is>
          <t>Expiration Date</t>
        </is>
      </c>
      <c r="B48" s="4" t="inlineStr">
        <is>
          <t>Jan. 12,  2025</t>
        </is>
      </c>
    </row>
    <row r="49">
      <c r="A49" s="4" t="inlineStr">
        <is>
          <t>Exercise Price | $ / shares</t>
        </is>
      </c>
      <c r="B49" s="8" t="n">
        <v>5.25</v>
      </c>
    </row>
    <row r="50">
      <c r="A50" s="4" t="inlineStr">
        <is>
          <t>Number of shares outstanding under warrants | shares</t>
        </is>
      </c>
      <c r="B50" s="5" t="n">
        <v>500000</v>
      </c>
    </row>
    <row r="51">
      <c r="A51" s="4" t="inlineStr">
        <is>
          <t>Warrant Nine [Member]</t>
        </is>
      </c>
      <c r="B51" s="4" t="inlineStr">
        <is>
          <t xml:space="preserve"> </t>
        </is>
      </c>
    </row>
    <row r="52">
      <c r="A52" s="4" t="inlineStr">
        <is>
          <t>Issuance Date</t>
        </is>
      </c>
      <c r="B52" s="4" t="inlineStr">
        <is>
          <t>February 2022</t>
        </is>
      </c>
    </row>
    <row r="53">
      <c r="A53" s="4" t="inlineStr">
        <is>
          <t>Exercisable for</t>
        </is>
      </c>
      <c r="B53" s="4" t="inlineStr">
        <is>
          <t>Common Shares</t>
        </is>
      </c>
    </row>
    <row r="54">
      <c r="A54" s="4" t="inlineStr">
        <is>
          <t>Expiration Date</t>
        </is>
      </c>
      <c r="B54" s="4" t="inlineStr">
        <is>
          <t>Feb. 24,  2025</t>
        </is>
      </c>
    </row>
    <row r="55">
      <c r="A55" s="4" t="inlineStr">
        <is>
          <t>Exercise Price | $ / shares</t>
        </is>
      </c>
      <c r="B55" s="8" t="n">
        <v>5.25</v>
      </c>
    </row>
    <row r="56">
      <c r="A56" s="4" t="inlineStr">
        <is>
          <t>Number of shares outstanding under warrants | shares</t>
        </is>
      </c>
      <c r="B56" s="5" t="n">
        <v>200000</v>
      </c>
    </row>
    <row r="57">
      <c r="A57" s="4" t="inlineStr">
        <is>
          <t>Warrant Ten [Member]</t>
        </is>
      </c>
      <c r="B57" s="4" t="inlineStr">
        <is>
          <t xml:space="preserve"> </t>
        </is>
      </c>
    </row>
    <row r="58">
      <c r="A58" s="4" t="inlineStr">
        <is>
          <t>Issuance Date</t>
        </is>
      </c>
      <c r="B58" s="4" t="inlineStr">
        <is>
          <t>April 2022</t>
        </is>
      </c>
    </row>
    <row r="59">
      <c r="A59" s="4" t="inlineStr">
        <is>
          <t>Exercisable for</t>
        </is>
      </c>
      <c r="B59" s="4" t="inlineStr">
        <is>
          <t>Common Shares</t>
        </is>
      </c>
    </row>
    <row r="60">
      <c r="A60" s="4" t="inlineStr">
        <is>
          <t>Expiration Date</t>
        </is>
      </c>
      <c r="B60" s="4" t="inlineStr">
        <is>
          <t>Apr.  07,  2025</t>
        </is>
      </c>
    </row>
    <row r="61">
      <c r="A61" s="4" t="inlineStr">
        <is>
          <t>Exercise Price | $ / shares</t>
        </is>
      </c>
      <c r="B61" s="8" t="n">
        <v>5.25</v>
      </c>
    </row>
    <row r="62">
      <c r="A62" s="4" t="inlineStr">
        <is>
          <t>Number of shares outstanding under warrants | shares</t>
        </is>
      </c>
      <c r="B62" s="5" t="n">
        <v>146667</v>
      </c>
    </row>
    <row r="63">
      <c r="A63" s="4" t="inlineStr">
        <is>
          <t>Warrant Eleven [Member]</t>
        </is>
      </c>
      <c r="B63" s="4" t="inlineStr">
        <is>
          <t xml:space="preserve"> </t>
        </is>
      </c>
    </row>
    <row r="64">
      <c r="A64" s="4" t="inlineStr">
        <is>
          <t>Issuance Date</t>
        </is>
      </c>
      <c r="B64" s="4" t="inlineStr">
        <is>
          <t>May 2022</t>
        </is>
      </c>
    </row>
    <row r="65">
      <c r="A65" s="4" t="inlineStr">
        <is>
          <t>Exercisable for</t>
        </is>
      </c>
      <c r="B65" s="4" t="inlineStr">
        <is>
          <t>Common Stock</t>
        </is>
      </c>
    </row>
    <row r="66">
      <c r="A66" s="4" t="inlineStr">
        <is>
          <t>Expiration Date</t>
        </is>
      </c>
      <c r="B66" s="4" t="inlineStr">
        <is>
          <t>May  03,  2025</t>
        </is>
      </c>
    </row>
    <row r="67">
      <c r="A67" s="4" t="inlineStr">
        <is>
          <t>Exercise Price | $ / shares</t>
        </is>
      </c>
      <c r="B67" s="8" t="n">
        <v>5.25</v>
      </c>
    </row>
    <row r="68">
      <c r="A68" s="4" t="inlineStr">
        <is>
          <t>Number of shares outstanding under warrants | shares</t>
        </is>
      </c>
      <c r="B68" s="5" t="n">
        <v>750000</v>
      </c>
    </row>
    <row r="69">
      <c r="A69" s="4" t="inlineStr">
        <is>
          <t>Warrant Twelve [Member]</t>
        </is>
      </c>
      <c r="B69" s="4" t="inlineStr">
        <is>
          <t xml:space="preserve"> </t>
        </is>
      </c>
    </row>
    <row r="70">
      <c r="A70" s="4" t="inlineStr">
        <is>
          <t>Issuance Date</t>
        </is>
      </c>
      <c r="B70" s="4" t="inlineStr">
        <is>
          <t>March 2023</t>
        </is>
      </c>
    </row>
    <row r="71">
      <c r="A71" s="4" t="inlineStr">
        <is>
          <t>Exercisable for</t>
        </is>
      </c>
      <c r="B71" s="4" t="inlineStr">
        <is>
          <t>Common Stock</t>
        </is>
      </c>
    </row>
    <row r="72">
      <c r="A72" s="4" t="inlineStr">
        <is>
          <t>Expiration Date</t>
        </is>
      </c>
      <c r="B72" s="4" t="inlineStr">
        <is>
          <t>Mar.  08,  2028</t>
        </is>
      </c>
    </row>
    <row r="73">
      <c r="A73" s="4" t="inlineStr">
        <is>
          <t>Exercise Price | $ / shares</t>
        </is>
      </c>
      <c r="B73" s="11" t="n">
        <v>1e-05</v>
      </c>
    </row>
    <row r="74">
      <c r="A74" s="4" t="inlineStr">
        <is>
          <t>Number of shares outstanding under warrants | shares</t>
        </is>
      </c>
      <c r="B74" s="5" t="n">
        <v>474780</v>
      </c>
    </row>
    <row r="75">
      <c r="A75" s="4" t="inlineStr">
        <is>
          <t>Warrant Thirteen [Member]</t>
        </is>
      </c>
      <c r="B75" s="4" t="inlineStr">
        <is>
          <t xml:space="preserve"> </t>
        </is>
      </c>
    </row>
    <row r="76">
      <c r="A76" s="4" t="inlineStr">
        <is>
          <t>Issuance Date</t>
        </is>
      </c>
      <c r="B76" s="4" t="inlineStr">
        <is>
          <t>March 2023</t>
        </is>
      </c>
    </row>
    <row r="77">
      <c r="A77" s="4" t="inlineStr">
        <is>
          <t>Exercisable for</t>
        </is>
      </c>
      <c r="B77" s="4" t="inlineStr">
        <is>
          <t>Common Stock</t>
        </is>
      </c>
    </row>
    <row r="78">
      <c r="A78" s="4" t="inlineStr">
        <is>
          <t>Expiration Date</t>
        </is>
      </c>
      <c r="B78" s="4" t="inlineStr">
        <is>
          <t>Mar. 13,  2028</t>
        </is>
      </c>
    </row>
    <row r="79">
      <c r="A79" s="4" t="inlineStr">
        <is>
          <t>Exercise Price | $ / shares</t>
        </is>
      </c>
      <c r="B79" s="11" t="n">
        <v>1e-05</v>
      </c>
    </row>
    <row r="80">
      <c r="A80" s="4" t="inlineStr">
        <is>
          <t>Number of shares outstanding under warrants | shares</t>
        </is>
      </c>
      <c r="B80" s="5" t="n">
        <v>7000000</v>
      </c>
    </row>
    <row r="81">
      <c r="A81" s="4" t="inlineStr">
        <is>
          <t>Warrant Fourteen [Member]</t>
        </is>
      </c>
      <c r="B81" s="4" t="inlineStr">
        <is>
          <t xml:space="preserve"> </t>
        </is>
      </c>
    </row>
    <row r="82">
      <c r="A82" s="4" t="inlineStr">
        <is>
          <t>Issuance Date</t>
        </is>
      </c>
      <c r="B82" s="4" t="inlineStr">
        <is>
          <t>April 2023</t>
        </is>
      </c>
    </row>
    <row r="83">
      <c r="A83" s="4" t="inlineStr">
        <is>
          <t>Exercisable for</t>
        </is>
      </c>
      <c r="B83" s="4" t="inlineStr">
        <is>
          <t>Common Stock</t>
        </is>
      </c>
    </row>
    <row r="84">
      <c r="A84" s="4" t="inlineStr">
        <is>
          <t>Expiration Date</t>
        </is>
      </c>
      <c r="B84" s="4" t="inlineStr">
        <is>
          <t>Apr. 14,  2028</t>
        </is>
      </c>
    </row>
    <row r="85">
      <c r="A85" s="4" t="inlineStr">
        <is>
          <t>Exercise Price | $ / shares</t>
        </is>
      </c>
      <c r="B85" s="11" t="n">
        <v>1e-05</v>
      </c>
    </row>
    <row r="86">
      <c r="A86" s="4" t="inlineStr">
        <is>
          <t>Number of shares outstanding under warrants | shares</t>
        </is>
      </c>
      <c r="B86" s="5" t="n">
        <v>1000000</v>
      </c>
    </row>
    <row r="87">
      <c r="A87" s="4" t="inlineStr">
        <is>
          <t>Warrant Fifteen [Member]</t>
        </is>
      </c>
      <c r="B87" s="4" t="inlineStr">
        <is>
          <t xml:space="preserve"> </t>
        </is>
      </c>
    </row>
    <row r="88">
      <c r="A88" s="4" t="inlineStr">
        <is>
          <t>Issuance Date</t>
        </is>
      </c>
      <c r="B88" s="4" t="inlineStr">
        <is>
          <t>May 2023</t>
        </is>
      </c>
    </row>
    <row r="89">
      <c r="A89" s="4" t="inlineStr">
        <is>
          <t>Exercisable for</t>
        </is>
      </c>
      <c r="B89" s="4" t="inlineStr">
        <is>
          <t>Common Stock</t>
        </is>
      </c>
    </row>
    <row r="90">
      <c r="A90" s="4" t="inlineStr">
        <is>
          <t>Expiration Date</t>
        </is>
      </c>
      <c r="B90" s="4" t="inlineStr">
        <is>
          <t>May 12,  2028</t>
        </is>
      </c>
    </row>
    <row r="91">
      <c r="A91" s="4" t="inlineStr">
        <is>
          <t>Exercise Price | $ / shares</t>
        </is>
      </c>
      <c r="B91" s="11" t="n">
        <v>1e-05</v>
      </c>
    </row>
    <row r="92">
      <c r="A92" s="4" t="inlineStr">
        <is>
          <t>Number of shares outstanding under warrants | shares</t>
        </is>
      </c>
      <c r="B92" s="5" t="n">
        <v>1500000</v>
      </c>
    </row>
    <row r="93">
      <c r="A93" s="4" t="inlineStr">
        <is>
          <t>Warrant Sixteen [Member]</t>
        </is>
      </c>
      <c r="B93" s="4" t="inlineStr">
        <is>
          <t xml:space="preserve"> </t>
        </is>
      </c>
    </row>
    <row r="94">
      <c r="A94" s="4" t="inlineStr">
        <is>
          <t>Issuance Date</t>
        </is>
      </c>
      <c r="B94" s="4" t="inlineStr">
        <is>
          <t>June 2023</t>
        </is>
      </c>
    </row>
    <row r="95">
      <c r="A95" s="4" t="inlineStr">
        <is>
          <t>Exercisable for</t>
        </is>
      </c>
      <c r="B95" s="4" t="inlineStr">
        <is>
          <t>Common Stock</t>
        </is>
      </c>
    </row>
    <row r="96">
      <c r="A96" s="4" t="inlineStr">
        <is>
          <t>Expiration Date</t>
        </is>
      </c>
      <c r="B96" s="4" t="inlineStr">
        <is>
          <t>Jun. 23,  2028</t>
        </is>
      </c>
    </row>
    <row r="97">
      <c r="A97" s="4" t="inlineStr">
        <is>
          <t>Exercise Price | $ / shares</t>
        </is>
      </c>
      <c r="B97" s="11" t="n">
        <v>1e-05</v>
      </c>
    </row>
    <row r="98">
      <c r="A98" s="4" t="inlineStr">
        <is>
          <t>Number of shares outstanding under warrants | shares</t>
        </is>
      </c>
      <c r="B98" s="5" t="n">
        <v>1500000</v>
      </c>
    </row>
    <row r="99">
      <c r="A99" s="4" t="inlineStr">
        <is>
          <t>Warrant Seventeen [Member]</t>
        </is>
      </c>
      <c r="B99" s="4" t="inlineStr">
        <is>
          <t xml:space="preserve"> </t>
        </is>
      </c>
    </row>
    <row r="100">
      <c r="A100" s="4" t="inlineStr">
        <is>
          <t>Issuance Date</t>
        </is>
      </c>
      <c r="B100" s="4" t="inlineStr">
        <is>
          <t>November 2023</t>
        </is>
      </c>
    </row>
    <row r="101">
      <c r="A101" s="4" t="inlineStr">
        <is>
          <t>Exercisable for</t>
        </is>
      </c>
      <c r="B101" s="4" t="inlineStr">
        <is>
          <t>Common Stock</t>
        </is>
      </c>
    </row>
    <row r="102">
      <c r="A102" s="4" t="inlineStr">
        <is>
          <t>Expiration Date</t>
        </is>
      </c>
      <c r="B102" s="4" t="inlineStr">
        <is>
          <t>Nov. 13,  2028</t>
        </is>
      </c>
    </row>
    <row r="103">
      <c r="A103" s="4" t="inlineStr">
        <is>
          <t>Exercise Price | $ / shares</t>
        </is>
      </c>
      <c r="B103" s="11" t="n">
        <v>1e-05</v>
      </c>
    </row>
    <row r="104">
      <c r="A104" s="4" t="inlineStr">
        <is>
          <t>Number of shares outstanding under warrants | shares</t>
        </is>
      </c>
      <c r="B104" s="5" t="n">
        <v>10000000</v>
      </c>
    </row>
    <row r="105">
      <c r="A105" s="4" t="inlineStr">
        <is>
          <t>Warrant Eighteen [Member]</t>
        </is>
      </c>
      <c r="B105" s="4" t="inlineStr">
        <is>
          <t xml:space="preserve"> </t>
        </is>
      </c>
    </row>
    <row r="106">
      <c r="A106" s="4" t="inlineStr">
        <is>
          <t>Issuance Date</t>
        </is>
      </c>
      <c r="B106" s="4" t="inlineStr">
        <is>
          <t>April 2024</t>
        </is>
      </c>
    </row>
    <row r="107">
      <c r="A107" s="4" t="inlineStr">
        <is>
          <t>Exercisable for</t>
        </is>
      </c>
      <c r="B107" s="4" t="inlineStr">
        <is>
          <t>Common Stock</t>
        </is>
      </c>
    </row>
    <row r="108">
      <c r="A108" s="4" t="inlineStr">
        <is>
          <t>Expiration Date</t>
        </is>
      </c>
      <c r="B108" s="4" t="inlineStr">
        <is>
          <t>Apr. 12,  2029</t>
        </is>
      </c>
    </row>
    <row r="109">
      <c r="A109" s="4" t="inlineStr">
        <is>
          <t>Exercise Price | $ / shares</t>
        </is>
      </c>
      <c r="B109" s="11" t="n">
        <v>1e-05</v>
      </c>
    </row>
    <row r="110">
      <c r="A110" s="4" t="inlineStr">
        <is>
          <t>Number of shares outstanding under warrants | shares</t>
        </is>
      </c>
      <c r="B110" s="5" t="n">
        <v>5000000</v>
      </c>
    </row>
    <row r="111">
      <c r="A111" s="4" t="inlineStr">
        <is>
          <t>Warrant Nineteen [Member]</t>
        </is>
      </c>
      <c r="B111" s="4" t="inlineStr">
        <is>
          <t xml:space="preserve"> </t>
        </is>
      </c>
    </row>
    <row r="112">
      <c r="A112" s="4" t="inlineStr">
        <is>
          <t>Issuance Date</t>
        </is>
      </c>
      <c r="B112" s="4" t="inlineStr">
        <is>
          <t>May 2024</t>
        </is>
      </c>
    </row>
    <row r="113">
      <c r="A113" s="4" t="inlineStr">
        <is>
          <t>Exercisable for</t>
        </is>
      </c>
      <c r="B113" s="4" t="inlineStr">
        <is>
          <t>Common Stock</t>
        </is>
      </c>
    </row>
    <row r="114">
      <c r="A114" s="4" t="inlineStr">
        <is>
          <t>Expiration Date</t>
        </is>
      </c>
      <c r="B114" s="4" t="inlineStr">
        <is>
          <t>May 31,  2029</t>
        </is>
      </c>
    </row>
    <row r="115">
      <c r="A115" s="4" t="inlineStr">
        <is>
          <t>Exercise Price | $ / shares</t>
        </is>
      </c>
      <c r="B115" s="11" t="n">
        <v>1e-05</v>
      </c>
    </row>
    <row r="116">
      <c r="A116" s="4" t="inlineStr">
        <is>
          <t>Number of shares outstanding under warrants | shares</t>
        </is>
      </c>
      <c r="B116" s="5" t="n">
        <v>5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7" customWidth="1" min="3" max="3"/>
  </cols>
  <sheetData>
    <row r="1">
      <c r="A1" s="1" t="inlineStr">
        <is>
          <t>SCHEDULE OF STOCK OPTION ACTIVITY (Details) - USD ($)</t>
        </is>
      </c>
      <c r="B1" s="2" t="inlineStr">
        <is>
          <t>6 Months Ended</t>
        </is>
      </c>
      <c r="C1" s="2" t="inlineStr">
        <is>
          <t>12 Months Ended</t>
        </is>
      </c>
    </row>
    <row r="2">
      <c r="B2" s="2" t="inlineStr">
        <is>
          <t>Jun. 30, 2024</t>
        </is>
      </c>
      <c r="C2" s="2" t="inlineStr">
        <is>
          <t>Dec. 31, 2022</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5" t="n">
        <v>2281429</v>
      </c>
      <c r="C4" s="4" t="inlineStr">
        <is>
          <t xml:space="preserve"> </t>
        </is>
      </c>
    </row>
    <row r="5">
      <c r="A5" s="4" t="inlineStr">
        <is>
          <t>Weighted average exercise price, options outstanding, beginning balance</t>
        </is>
      </c>
      <c r="B5" s="8" t="n">
        <v>2.26</v>
      </c>
      <c r="C5" s="4" t="inlineStr">
        <is>
          <t xml:space="preserve"> </t>
        </is>
      </c>
    </row>
    <row r="6">
      <c r="A6" s="4" t="inlineStr">
        <is>
          <t>Weighted Average Remaining Contractual Term (Years)</t>
        </is>
      </c>
      <c r="B6" s="4" t="inlineStr">
        <is>
          <t>1 year 9 months</t>
        </is>
      </c>
      <c r="C6" s="4" t="inlineStr">
        <is>
          <t>2 years 3 months</t>
        </is>
      </c>
    </row>
    <row r="7">
      <c r="A7" s="4" t="inlineStr">
        <is>
          <t>Aggregate intrinsic value, options outstanding, beginning balance</t>
        </is>
      </c>
      <c r="B7" s="4" t="inlineStr">
        <is>
          <t xml:space="preserve"> </t>
        </is>
      </c>
      <c r="C7" s="4" t="inlineStr">
        <is>
          <t xml:space="preserve"> </t>
        </is>
      </c>
    </row>
    <row r="8">
      <c r="A8" s="4" t="inlineStr">
        <is>
          <t>Number of options outstanding, options granted</t>
        </is>
      </c>
      <c r="B8" s="4" t="inlineStr">
        <is>
          <t xml:space="preserve"> </t>
        </is>
      </c>
      <c r="C8" s="4" t="inlineStr">
        <is>
          <t xml:space="preserve"> </t>
        </is>
      </c>
    </row>
    <row r="9">
      <c r="A9" s="4" t="inlineStr">
        <is>
          <t>Weighted average exercise price, options granted</t>
        </is>
      </c>
      <c r="B9" s="4" t="inlineStr">
        <is>
          <t xml:space="preserve"> </t>
        </is>
      </c>
      <c r="C9" s="4" t="inlineStr">
        <is>
          <t xml:space="preserve"> </t>
        </is>
      </c>
    </row>
    <row r="10">
      <c r="A10" s="4" t="inlineStr">
        <is>
          <t>Number of options outstanding, Options cancelled</t>
        </is>
      </c>
      <c r="B10" s="4" t="inlineStr">
        <is>
          <t xml:space="preserve"> </t>
        </is>
      </c>
      <c r="C10" s="4" t="inlineStr">
        <is>
          <t xml:space="preserve"> </t>
        </is>
      </c>
    </row>
    <row r="11">
      <c r="A11" s="4" t="inlineStr">
        <is>
          <t>Weighted average exercise price, options canceled</t>
        </is>
      </c>
      <c r="B11" s="4" t="inlineStr">
        <is>
          <t xml:space="preserve"> </t>
        </is>
      </c>
      <c r="C11" s="4" t="inlineStr">
        <is>
          <t xml:space="preserve"> </t>
        </is>
      </c>
    </row>
    <row r="12">
      <c r="A12" s="4" t="inlineStr">
        <is>
          <t>Number of options outstanding, Options exercised</t>
        </is>
      </c>
      <c r="B12" s="4" t="inlineStr">
        <is>
          <t xml:space="preserve"> </t>
        </is>
      </c>
      <c r="C12" s="4" t="inlineStr">
        <is>
          <t xml:space="preserve"> </t>
        </is>
      </c>
    </row>
    <row r="13">
      <c r="A13" s="4" t="inlineStr">
        <is>
          <t>Weighted average exercise price, options exercised</t>
        </is>
      </c>
      <c r="B13" s="4" t="inlineStr">
        <is>
          <t xml:space="preserve"> </t>
        </is>
      </c>
      <c r="C13" s="4" t="inlineStr">
        <is>
          <t xml:space="preserve"> </t>
        </is>
      </c>
    </row>
    <row r="14">
      <c r="A14" s="4" t="inlineStr">
        <is>
          <t>Number of options vested and outstanding, Ending balance</t>
        </is>
      </c>
      <c r="B14" s="5" t="n">
        <v>2281429</v>
      </c>
      <c r="C14" s="4" t="inlineStr">
        <is>
          <t xml:space="preserve"> </t>
        </is>
      </c>
    </row>
    <row r="15">
      <c r="A15" s="4" t="inlineStr">
        <is>
          <t>Weighted average exercise price, options outstanding, ending balance</t>
        </is>
      </c>
      <c r="B15" s="8" t="n">
        <v>2.26</v>
      </c>
      <c r="C15" s="4" t="inlineStr">
        <is>
          <t xml:space="preserve"> </t>
        </is>
      </c>
    </row>
    <row r="16">
      <c r="A16" s="4" t="inlineStr">
        <is>
          <t>Aggregate intrinsic value, options outstanding, ending balance</t>
        </is>
      </c>
      <c r="B16" s="4" t="inlineStr">
        <is>
          <t xml:space="preserve"> </t>
        </is>
      </c>
      <c r="C16" s="4" t="inlineStr">
        <is>
          <t xml:space="preserve"> </t>
        </is>
      </c>
    </row>
    <row r="17">
      <c r="A17" s="4" t="inlineStr">
        <is>
          <t>Number of options outstanding, vested and exercisable</t>
        </is>
      </c>
      <c r="B17" s="5" t="n">
        <v>2281429</v>
      </c>
      <c r="C17" s="4" t="inlineStr">
        <is>
          <t xml:space="preserve"> </t>
        </is>
      </c>
    </row>
    <row r="18">
      <c r="A18" s="4" t="inlineStr">
        <is>
          <t>Weighted average exercise price, options vested and exercisable</t>
        </is>
      </c>
      <c r="B18" s="8" t="n">
        <v>2.26</v>
      </c>
      <c r="C18" s="4" t="inlineStr">
        <is>
          <t xml:space="preserve"> </t>
        </is>
      </c>
    </row>
    <row r="19">
      <c r="A19" s="4" t="inlineStr">
        <is>
          <t>Weighted average remaining contractual term years, Vested and exercisable</t>
        </is>
      </c>
      <c r="B19" s="4" t="inlineStr">
        <is>
          <t>1 year 9 months</t>
        </is>
      </c>
      <c r="C19" s="4" t="inlineStr">
        <is>
          <t xml:space="preserve"> </t>
        </is>
      </c>
    </row>
    <row r="20">
      <c r="A20" s="4" t="inlineStr">
        <is>
          <t>Aggregate intrinsic value, options vested and exercisable</t>
        </is>
      </c>
      <c r="B20" s="4" t="inlineStr">
        <is>
          <t xml:space="preserve"> </t>
        </is>
      </c>
      <c r="C2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67" customWidth="1" min="2" max="2"/>
    <col width="15" customWidth="1" min="3" max="3"/>
    <col width="14" customWidth="1" min="4" max="4"/>
  </cols>
  <sheetData>
    <row r="1">
      <c r="A1" s="1" t="inlineStr">
        <is>
          <t>SUMMARY OF STOCK OPTIONS (Details Narrative) - USD ($)</t>
        </is>
      </c>
      <c r="C1" s="2" t="inlineStr">
        <is>
          <t>6 Months Ended</t>
        </is>
      </c>
    </row>
    <row r="2">
      <c r="B2" s="2" t="inlineStr">
        <is>
          <t>Jul. 21, 2017</t>
        </is>
      </c>
      <c r="C2" s="2" t="inlineStr">
        <is>
          <t>Jun. 30, 2024</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t>
        </is>
      </c>
      <c r="B4" s="4" t="inlineStr">
        <is>
          <t xml:space="preserve"> </t>
        </is>
      </c>
      <c r="C4" s="7" t="n">
        <v>1706700</v>
      </c>
      <c r="D4" s="7" t="n">
        <v>506479</v>
      </c>
    </row>
    <row r="5">
      <c r="A5" s="4" t="inlineStr">
        <is>
          <t>Number of options exercised</t>
        </is>
      </c>
      <c r="B5" s="4" t="inlineStr">
        <is>
          <t xml:space="preserve"> </t>
        </is>
      </c>
      <c r="C5" s="4" t="inlineStr">
        <is>
          <t xml:space="preserve"> </t>
        </is>
      </c>
      <c r="D5" s="4" t="inlineStr">
        <is>
          <t xml:space="preserve"> </t>
        </is>
      </c>
    </row>
    <row r="6">
      <c r="A6" s="4" t="inlineStr">
        <is>
          <t>Unrecognized compensation costs</t>
        </is>
      </c>
      <c r="B6" s="4" t="inlineStr">
        <is>
          <t xml:space="preserve"> </t>
        </is>
      </c>
      <c r="C6" s="7" t="n">
        <v>0</v>
      </c>
      <c r="D6" s="4" t="inlineStr">
        <is>
          <t xml:space="preserve"> </t>
        </is>
      </c>
    </row>
    <row r="7">
      <c r="A7" s="4" t="inlineStr">
        <is>
          <t>Equity Optio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 based compensation</t>
        </is>
      </c>
      <c r="B9" s="4" t="inlineStr">
        <is>
          <t xml:space="preserve"> </t>
        </is>
      </c>
      <c r="C9" s="7" t="n">
        <v>0</v>
      </c>
      <c r="D9" s="4" t="inlineStr">
        <is>
          <t xml:space="preserve"> </t>
        </is>
      </c>
    </row>
    <row r="10">
      <c r="A10" s="4" t="inlineStr">
        <is>
          <t>Number of options exercised</t>
        </is>
      </c>
      <c r="B10" s="4" t="inlineStr">
        <is>
          <t xml:space="preserve"> </t>
        </is>
      </c>
      <c r="C10" s="5" t="n">
        <v>0</v>
      </c>
      <c r="D10" s="4" t="inlineStr">
        <is>
          <t xml:space="preserve"> </t>
        </is>
      </c>
    </row>
    <row r="11">
      <c r="A11" s="4" t="inlineStr">
        <is>
          <t>2017 Equity Incentive Pla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option award vesting, description</t>
        </is>
      </c>
      <c r="B13" s="4" t="inlineStr">
        <is>
          <t>Options granted generally
vest over eighteen to thirty-six months.</t>
        </is>
      </c>
      <c r="C13" s="4" t="inlineStr">
        <is>
          <t xml:space="preserve"> </t>
        </is>
      </c>
      <c r="D13" s="4" t="inlineStr">
        <is>
          <t xml:space="preserve"> </t>
        </is>
      </c>
    </row>
    <row r="14">
      <c r="A14" s="4" t="inlineStr">
        <is>
          <t>2017 Equity Incentive Plan [Member] | Max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 option award vesting period</t>
        </is>
      </c>
      <c r="B16" s="4" t="inlineStr">
        <is>
          <t>10 years</t>
        </is>
      </c>
      <c r="C16" s="4" t="inlineStr">
        <is>
          <t xml:space="preserve"> </t>
        </is>
      </c>
      <c r="D16" s="4" t="inlineStr">
        <is>
          <t xml:space="preserve"> </t>
        </is>
      </c>
    </row>
    <row r="17">
      <c r="A17" s="4" t="inlineStr">
        <is>
          <t>2017 Equity Incentive Plan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mmon stock, capital shares reserved for future issuance</t>
        </is>
      </c>
      <c r="B19" s="5" t="n">
        <v>5000000</v>
      </c>
      <c r="C19" s="5" t="n">
        <v>2281429</v>
      </c>
      <c r="D19" s="4" t="inlineStr">
        <is>
          <t xml:space="preserve"> </t>
        </is>
      </c>
    </row>
    <row r="20">
      <c r="A20" s="4" t="inlineStr">
        <is>
          <t>Common stock, capital shares remaining reserved for future issuance</t>
        </is>
      </c>
      <c r="B20" s="4" t="inlineStr">
        <is>
          <t xml:space="preserve"> </t>
        </is>
      </c>
      <c r="C20" s="5" t="n">
        <v>2718571</v>
      </c>
      <c r="D20" s="4" t="inlineStr">
        <is>
          <t xml:space="preserve"> </t>
        </is>
      </c>
    </row>
    <row r="21">
      <c r="A21" s="4" t="inlineStr">
        <is>
          <t>Restricted Stock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 option granted</t>
        </is>
      </c>
      <c r="B23" s="4" t="inlineStr">
        <is>
          <t xml:space="preserve"> </t>
        </is>
      </c>
      <c r="C23" s="5" t="n">
        <v>0</v>
      </c>
      <c r="D23" s="4" t="inlineStr">
        <is>
          <t xml:space="preserve"> </t>
        </is>
      </c>
    </row>
    <row r="24">
      <c r="A24" s="4" t="inlineStr">
        <is>
          <t>Share based compensation</t>
        </is>
      </c>
      <c r="B24" s="4" t="inlineStr">
        <is>
          <t xml:space="preserve"> </t>
        </is>
      </c>
      <c r="C24" s="7" t="n">
        <v>0</v>
      </c>
      <c r="D24"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2000000000</v>
      </c>
      <c r="C4" s="5" t="n">
        <v>2000000000</v>
      </c>
    </row>
    <row r="5">
      <c r="A5" s="4" t="inlineStr">
        <is>
          <t>Common stock, shares issued</t>
        </is>
      </c>
      <c r="B5" s="5" t="n">
        <v>1981881172</v>
      </c>
      <c r="C5" s="5" t="n">
        <v>565709873</v>
      </c>
    </row>
    <row r="6">
      <c r="A6" s="4" t="inlineStr">
        <is>
          <t>Common stock, shares outstanding</t>
        </is>
      </c>
      <c r="B6" s="5" t="n">
        <v>1981881172</v>
      </c>
      <c r="C6" s="5" t="n">
        <v>5657098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6 Months Ended</t>
        </is>
      </c>
    </row>
    <row r="2">
      <c r="B2" s="2" t="inlineStr">
        <is>
          <t>Jun. 30, 2024</t>
        </is>
      </c>
      <c r="C2" s="2" t="inlineStr">
        <is>
          <t>Jun. 30, 2023</t>
        </is>
      </c>
    </row>
    <row r="3">
      <c r="A3" s="3" t="inlineStr">
        <is>
          <t>Commitments and Contingencies Disclosure [Abstract]</t>
        </is>
      </c>
      <c r="B3" s="4" t="inlineStr">
        <is>
          <t xml:space="preserve"> </t>
        </is>
      </c>
      <c r="C3" s="4" t="inlineStr">
        <is>
          <t xml:space="preserve"> </t>
        </is>
      </c>
    </row>
    <row r="4">
      <c r="A4" s="4" t="inlineStr">
        <is>
          <t>Facility rent expense</t>
        </is>
      </c>
      <c r="B4" s="7" t="n">
        <v>0</v>
      </c>
      <c r="C4" s="7"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Jul. 22, 2024</t>
        </is>
      </c>
      <c r="C1" s="2" t="inlineStr">
        <is>
          <t>Jun. 28, 2024</t>
        </is>
      </c>
      <c r="D1" s="2" t="inlineStr">
        <is>
          <t>May 20, 2024</t>
        </is>
      </c>
      <c r="E1" s="2" t="inlineStr">
        <is>
          <t>May 03, 2022</t>
        </is>
      </c>
      <c r="F1" s="2" t="inlineStr">
        <is>
          <t>Feb. 24, 2022</t>
        </is>
      </c>
      <c r="G1" s="2" t="inlineStr">
        <is>
          <t>Jan. 13, 2022</t>
        </is>
      </c>
      <c r="H1" s="2" t="inlineStr">
        <is>
          <t>Jul. 16, 2024</t>
        </is>
      </c>
      <c r="I1" s="2" t="inlineStr">
        <is>
          <t>Jul. 15, 2024</t>
        </is>
      </c>
      <c r="J1" s="2" t="inlineStr">
        <is>
          <t>Jun. 30, 2024</t>
        </is>
      </c>
      <c r="K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000000000</v>
      </c>
      <c r="K3" s="5" t="n">
        <v>2000000000</v>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001</v>
      </c>
      <c r="K4" s="6" t="n">
        <v>0.001</v>
      </c>
    </row>
    <row r="5">
      <c r="A5" s="4" t="inlineStr">
        <is>
          <t>AJB Capital Investments LLC [Member] |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7" t="n">
        <v>750000</v>
      </c>
      <c r="H7" s="4" t="inlineStr">
        <is>
          <t xml:space="preserve"> </t>
        </is>
      </c>
      <c r="I7" s="4" t="inlineStr">
        <is>
          <t xml:space="preserve"> </t>
        </is>
      </c>
      <c r="J7" s="4" t="inlineStr">
        <is>
          <t xml:space="preserve"> </t>
        </is>
      </c>
      <c r="K7" s="4" t="inlineStr">
        <is>
          <t xml:space="preserve"> </t>
        </is>
      </c>
    </row>
    <row r="8">
      <c r="A8" s="4" t="inlineStr">
        <is>
          <t>Purchase price</t>
        </is>
      </c>
      <c r="B8" s="4" t="inlineStr">
        <is>
          <t xml:space="preserve"> </t>
        </is>
      </c>
      <c r="C8" s="4" t="inlineStr">
        <is>
          <t xml:space="preserve"> </t>
        </is>
      </c>
      <c r="D8" s="4" t="inlineStr">
        <is>
          <t xml:space="preserve"> </t>
        </is>
      </c>
      <c r="E8" s="4" t="inlineStr">
        <is>
          <t xml:space="preserve"> </t>
        </is>
      </c>
      <c r="F8" s="4" t="inlineStr">
        <is>
          <t xml:space="preserve"> </t>
        </is>
      </c>
      <c r="G8" s="7" t="n">
        <v>675000</v>
      </c>
      <c r="H8" s="4" t="inlineStr">
        <is>
          <t xml:space="preserve"> </t>
        </is>
      </c>
      <c r="I8" s="4" t="inlineStr">
        <is>
          <t xml:space="preserve"> </t>
        </is>
      </c>
      <c r="J8" s="4" t="inlineStr">
        <is>
          <t xml:space="preserve"> </t>
        </is>
      </c>
      <c r="K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9" t="n">
        <v>0.1</v>
      </c>
      <c r="H9" s="4" t="inlineStr">
        <is>
          <t xml:space="preserve"> </t>
        </is>
      </c>
      <c r="I9" s="4" t="inlineStr">
        <is>
          <t xml:space="preserve"> </t>
        </is>
      </c>
      <c r="J9" s="4" t="inlineStr">
        <is>
          <t xml:space="preserve"> </t>
        </is>
      </c>
      <c r="K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9000000000</v>
      </c>
      <c r="I12" s="5" t="n">
        <v>2000000000</v>
      </c>
      <c r="J12" s="4" t="inlineStr">
        <is>
          <t xml:space="preserve"> </t>
        </is>
      </c>
      <c r="K12" s="4" t="inlineStr">
        <is>
          <t xml:space="preserve"> </t>
        </is>
      </c>
    </row>
    <row r="13">
      <c r="A13" s="4" t="inlineStr">
        <is>
          <t>Subsequent Event [Member] | AJB Capital Investment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Face Amount</t>
        </is>
      </c>
      <c r="B15" s="7" t="n">
        <v>5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ubsequent Event [Member] | AJB Capital Investments LLC [Member] |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price</t>
        </is>
      </c>
      <c r="B18" s="5" t="n">
        <v>47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 [Member] | AJB Capital Investments LLC [Member] | Convertible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proceeds from note</t>
        </is>
      </c>
      <c r="B21" s="7" t="n">
        <v>44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 [Member] | 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pa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001</v>
      </c>
      <c r="I24" s="4" t="inlineStr">
        <is>
          <t xml:space="preserve"> </t>
        </is>
      </c>
      <c r="J24" s="4" t="inlineStr">
        <is>
          <t xml:space="preserve"> </t>
        </is>
      </c>
      <c r="K24" s="4" t="inlineStr">
        <is>
          <t xml:space="preserve"> </t>
        </is>
      </c>
    </row>
    <row r="25">
      <c r="A25" s="4" t="inlineStr">
        <is>
          <t>Stock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Issued During Period, Shares, New Issues</t>
        </is>
      </c>
      <c r="B27" s="4" t="inlineStr">
        <is>
          <t xml:space="preserve"> </t>
        </is>
      </c>
      <c r="C27" s="5" t="n">
        <v>91077063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curities Purchase Agreement [Member] | AJB Capital Investment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Face Amount</t>
        </is>
      </c>
      <c r="B30" s="4" t="inlineStr">
        <is>
          <t xml:space="preserve"> </t>
        </is>
      </c>
      <c r="C30" s="4" t="inlineStr">
        <is>
          <t xml:space="preserve"> </t>
        </is>
      </c>
      <c r="D30" s="4" t="inlineStr">
        <is>
          <t xml:space="preserve"> </t>
        </is>
      </c>
      <c r="E30" s="7" t="n">
        <v>1000000</v>
      </c>
      <c r="F30" s="7" t="n">
        <v>3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rchase price</t>
        </is>
      </c>
      <c r="B31" s="4" t="inlineStr">
        <is>
          <t xml:space="preserve"> </t>
        </is>
      </c>
      <c r="C31" s="4" t="inlineStr">
        <is>
          <t xml:space="preserve"> </t>
        </is>
      </c>
      <c r="D31" s="4" t="inlineStr">
        <is>
          <t xml:space="preserve"> </t>
        </is>
      </c>
      <c r="E31" s="7" t="n">
        <v>900000</v>
      </c>
      <c r="F31" s="7" t="n">
        <v>275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t>
        </is>
      </c>
      <c r="B32" s="4" t="inlineStr">
        <is>
          <t xml:space="preserve"> </t>
        </is>
      </c>
      <c r="C32" s="4" t="inlineStr">
        <is>
          <t xml:space="preserve"> </t>
        </is>
      </c>
      <c r="D32" s="9" t="n">
        <v>0.12</v>
      </c>
      <c r="E32" s="9" t="n">
        <v>0.1</v>
      </c>
      <c r="F32" s="9" t="n">
        <v>0.1</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curities Purchase Agreement [Member] | AJB Capital Investments LLC [Member] |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Face Amount</t>
        </is>
      </c>
      <c r="B35" s="4" t="inlineStr">
        <is>
          <t xml:space="preserve"> </t>
        </is>
      </c>
      <c r="C35" s="4" t="inlineStr">
        <is>
          <t xml:space="preserve"> </t>
        </is>
      </c>
      <c r="D35" s="7" t="n">
        <v>725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rchase price</t>
        </is>
      </c>
      <c r="B36" s="4" t="inlineStr">
        <is>
          <t xml:space="preserve"> </t>
        </is>
      </c>
      <c r="C36" s="4" t="inlineStr">
        <is>
          <t xml:space="preserve"> </t>
        </is>
      </c>
      <c r="D36" s="5" t="n">
        <v>58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proceeds from note</t>
        </is>
      </c>
      <c r="B37" s="4" t="inlineStr">
        <is>
          <t xml:space="preserve"> </t>
        </is>
      </c>
      <c r="C37" s="4" t="inlineStr">
        <is>
          <t xml:space="preserve"> </t>
        </is>
      </c>
      <c r="D37" s="7" t="n">
        <v>18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curities Purchase Agreement [Member] | Subsequent Event [Member] | AJB Capital Investment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rate</t>
        </is>
      </c>
      <c r="B40" s="9" t="n">
        <v>0.1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stom:DebtInstrumentDefaultInterestRatePercentage-0]</t>
        </is>
      </c>
      <c r="B41" s="9" t="n">
        <v>0.1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ervices</t>
        </is>
      </c>
      <c r="B4" s="7" t="n">
        <v>9841</v>
      </c>
      <c r="C4" s="7" t="n">
        <v>106610</v>
      </c>
      <c r="D4" s="7" t="n">
        <v>25647</v>
      </c>
      <c r="E4" s="7" t="n">
        <v>255202</v>
      </c>
    </row>
    <row r="5">
      <c r="A5" s="4" t="inlineStr">
        <is>
          <t>Cost of services</t>
        </is>
      </c>
      <c r="B5" s="5" t="n">
        <v>7733</v>
      </c>
      <c r="C5" s="5" t="n">
        <v>117314</v>
      </c>
      <c r="D5" s="5" t="n">
        <v>9258</v>
      </c>
      <c r="E5" s="5" t="n">
        <v>206669</v>
      </c>
    </row>
    <row r="6">
      <c r="A6" s="4" t="inlineStr">
        <is>
          <t>Gross margin</t>
        </is>
      </c>
      <c r="B6" s="5" t="n">
        <v>2107</v>
      </c>
      <c r="C6" s="5" t="n">
        <v>-10704</v>
      </c>
      <c r="D6" s="5" t="n">
        <v>16388</v>
      </c>
      <c r="E6" s="5" t="n">
        <v>4853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243823</v>
      </c>
      <c r="C8" s="5" t="n">
        <v>320500</v>
      </c>
      <c r="D8" s="5" t="n">
        <v>686653</v>
      </c>
      <c r="E8" s="5" t="n">
        <v>765525</v>
      </c>
    </row>
    <row r="9">
      <c r="A9" s="4" t="inlineStr">
        <is>
          <t>Amortization</t>
        </is>
      </c>
      <c r="B9" s="5" t="n">
        <v>10833</v>
      </c>
      <c r="C9" s="5" t="n">
        <v>10833</v>
      </c>
      <c r="D9" s="5" t="n">
        <v>21666</v>
      </c>
      <c r="E9" s="5" t="n">
        <v>21666</v>
      </c>
    </row>
    <row r="10">
      <c r="A10" s="4" t="inlineStr">
        <is>
          <t>Total Operating Expenses</t>
        </is>
      </c>
      <c r="B10" s="5" t="n">
        <v>694143</v>
      </c>
      <c r="C10" s="5" t="n">
        <v>451252</v>
      </c>
      <c r="D10" s="5" t="n">
        <v>2415020</v>
      </c>
      <c r="E10" s="5" t="n">
        <v>1293670</v>
      </c>
    </row>
    <row r="11">
      <c r="A11" s="4" t="inlineStr">
        <is>
          <t>Operating loss</t>
        </is>
      </c>
      <c r="B11" s="5" t="n">
        <v>-692036</v>
      </c>
      <c r="C11" s="5" t="n">
        <v>-461956</v>
      </c>
      <c r="D11" s="5" t="n">
        <v>-2398631</v>
      </c>
      <c r="E11" s="5" t="n">
        <v>-1245137</v>
      </c>
    </row>
    <row r="12">
      <c r="A12" s="4" t="inlineStr">
        <is>
          <t>Other income</t>
        </is>
      </c>
      <c r="B12" s="4" t="inlineStr">
        <is>
          <t xml:space="preserve"> </t>
        </is>
      </c>
      <c r="C12" s="5" t="n">
        <v>25775</v>
      </c>
      <c r="D12" s="4" t="inlineStr">
        <is>
          <t xml:space="preserve"> </t>
        </is>
      </c>
      <c r="E12" s="5" t="n">
        <v>25775</v>
      </c>
    </row>
    <row r="13">
      <c r="A13" s="4" t="inlineStr">
        <is>
          <t>Loss on Sale of Equipment</t>
        </is>
      </c>
      <c r="B13" s="4" t="inlineStr">
        <is>
          <t xml:space="preserve"> </t>
        </is>
      </c>
      <c r="C13" s="4" t="inlineStr">
        <is>
          <t xml:space="preserve"> </t>
        </is>
      </c>
      <c r="D13" s="4" t="inlineStr">
        <is>
          <t xml:space="preserve"> </t>
        </is>
      </c>
      <c r="E13" s="5" t="n">
        <v>-31000</v>
      </c>
    </row>
    <row r="14">
      <c r="A14" s="4" t="inlineStr">
        <is>
          <t>Interest expense</t>
        </is>
      </c>
      <c r="B14" s="5" t="n">
        <v>-193192</v>
      </c>
      <c r="C14" s="5" t="n">
        <v>-346402</v>
      </c>
      <c r="D14" s="5" t="n">
        <v>-393349</v>
      </c>
      <c r="E14" s="5" t="n">
        <v>-2317315</v>
      </c>
    </row>
    <row r="15">
      <c r="A15" s="4" t="inlineStr">
        <is>
          <t>Loss before provision for income taxes</t>
        </is>
      </c>
      <c r="B15" s="5" t="n">
        <v>-885228</v>
      </c>
      <c r="C15" s="5" t="n">
        <v>-782583</v>
      </c>
      <c r="D15" s="5" t="n">
        <v>-2791981</v>
      </c>
      <c r="E15" s="5" t="n">
        <v>-3567677</v>
      </c>
    </row>
    <row r="16">
      <c r="A16" s="4" t="inlineStr">
        <is>
          <t>Provision for income taxes</t>
        </is>
      </c>
      <c r="B16" s="4" t="inlineStr">
        <is>
          <t xml:space="preserve"> </t>
        </is>
      </c>
      <c r="C16" s="4" t="inlineStr">
        <is>
          <t xml:space="preserve"> </t>
        </is>
      </c>
      <c r="D16" s="4" t="inlineStr">
        <is>
          <t xml:space="preserve"> </t>
        </is>
      </c>
      <c r="E16" s="4" t="inlineStr">
        <is>
          <t xml:space="preserve"> </t>
        </is>
      </c>
    </row>
    <row r="17">
      <c r="A17" s="4" t="inlineStr">
        <is>
          <t>Net loss)</t>
        </is>
      </c>
      <c r="B17" s="7" t="n">
        <v>-885228</v>
      </c>
      <c r="C17" s="7" t="n">
        <v>-782583</v>
      </c>
      <c r="D17" s="7" t="n">
        <v>-2791981</v>
      </c>
      <c r="E17" s="7" t="n">
        <v>-3567677</v>
      </c>
    </row>
    <row r="18">
      <c r="A18" s="4" t="inlineStr">
        <is>
          <t>Net income (loss) per share, basic</t>
        </is>
      </c>
      <c r="B18" s="7" t="n">
        <v>0</v>
      </c>
      <c r="C18" s="8" t="n">
        <v>-0.02</v>
      </c>
      <c r="D18" s="7" t="n">
        <v>0</v>
      </c>
      <c r="E18" s="8" t="n">
        <v>-0.12</v>
      </c>
    </row>
    <row r="19">
      <c r="A19" s="4" t="inlineStr">
        <is>
          <t>Net income (loss) per share, diluted</t>
        </is>
      </c>
      <c r="B19" s="7" t="n">
        <v>0</v>
      </c>
      <c r="C19" s="8" t="n">
        <v>-0.02</v>
      </c>
      <c r="D19" s="7" t="n">
        <v>0</v>
      </c>
      <c r="E19" s="8" t="n">
        <v>-0.12</v>
      </c>
    </row>
    <row r="20">
      <c r="A20" s="4" t="inlineStr">
        <is>
          <t>Weighted average number of shares outstanding, Basic</t>
        </is>
      </c>
      <c r="B20" s="5" t="n">
        <v>1981881172</v>
      </c>
      <c r="C20" s="5" t="n">
        <v>35731866</v>
      </c>
      <c r="D20" s="5" t="n">
        <v>1442211647</v>
      </c>
      <c r="E20" s="5" t="n">
        <v>30444263</v>
      </c>
    </row>
    <row r="21">
      <c r="A21" s="4" t="inlineStr">
        <is>
          <t>Weighted average number of shares outstanding, Diluted</t>
        </is>
      </c>
      <c r="B21" s="5" t="n">
        <v>1981881172</v>
      </c>
      <c r="C21" s="5" t="n">
        <v>35731866</v>
      </c>
      <c r="D21" s="5" t="n">
        <v>1442211647</v>
      </c>
      <c r="E21" s="5" t="n">
        <v>30444263</v>
      </c>
    </row>
    <row r="22">
      <c r="A22" s="4" t="inlineStr">
        <is>
          <t>Share-Based Payment Arrangement, Employee [Member]</t>
        </is>
      </c>
      <c r="B22" s="4" t="inlineStr">
        <is>
          <t xml:space="preserve"> </t>
        </is>
      </c>
      <c r="C22" s="4" t="inlineStr">
        <is>
          <t xml:space="preserve"> </t>
        </is>
      </c>
      <c r="D22" s="4" t="inlineStr">
        <is>
          <t xml:space="preserve"> </t>
        </is>
      </c>
      <c r="E22" s="4" t="inlineStr">
        <is>
          <t xml:space="preserve"> </t>
        </is>
      </c>
    </row>
    <row r="23">
      <c r="A23" s="3" t="inlineStr">
        <is>
          <t>Operating expenses:</t>
        </is>
      </c>
      <c r="B23" s="4" t="inlineStr">
        <is>
          <t xml:space="preserve"> </t>
        </is>
      </c>
      <c r="C23" s="4" t="inlineStr">
        <is>
          <t xml:space="preserve"> </t>
        </is>
      </c>
      <c r="D23" s="4" t="inlineStr">
        <is>
          <t xml:space="preserve"> </t>
        </is>
      </c>
      <c r="E23" s="4" t="inlineStr">
        <is>
          <t xml:space="preserve"> </t>
        </is>
      </c>
    </row>
    <row r="24">
      <c r="A24" s="4" t="inlineStr">
        <is>
          <t>Share-based compensation - non-employee</t>
        </is>
      </c>
      <c r="B24" s="4" t="inlineStr">
        <is>
          <t xml:space="preserve"> </t>
        </is>
      </c>
      <c r="C24" s="4" t="inlineStr">
        <is>
          <t xml:space="preserve"> </t>
        </is>
      </c>
      <c r="D24" s="7" t="n">
        <v>804015</v>
      </c>
      <c r="E24" s="7" t="n">
        <v>6761</v>
      </c>
    </row>
    <row r="25">
      <c r="A25" s="4" t="inlineStr">
        <is>
          <t>Share-Based Payment Arrangement, Nonemployee [Member]</t>
        </is>
      </c>
      <c r="B25" s="4" t="inlineStr">
        <is>
          <t xml:space="preserve"> </t>
        </is>
      </c>
      <c r="C25" s="4" t="inlineStr">
        <is>
          <t xml:space="preserve"> </t>
        </is>
      </c>
      <c r="D25" s="4" t="inlineStr">
        <is>
          <t xml:space="preserve"> </t>
        </is>
      </c>
      <c r="E25" s="4" t="inlineStr">
        <is>
          <t xml:space="preserve"> </t>
        </is>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Share-based compensation - non-employee</t>
        </is>
      </c>
      <c r="B27" s="7" t="n">
        <v>439487</v>
      </c>
      <c r="C27" s="7" t="n">
        <v>119919</v>
      </c>
      <c r="D27" s="7" t="n">
        <v>902685</v>
      </c>
      <c r="E27" s="7" t="n">
        <v>4997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7" t="n">
        <v>23950</v>
      </c>
      <c r="C2" s="7" t="n">
        <v>36448046</v>
      </c>
      <c r="D2" s="7" t="n">
        <v>-39531436</v>
      </c>
      <c r="E2" s="7" t="n">
        <v>-3059440</v>
      </c>
    </row>
    <row r="3">
      <c r="A3" s="4" t="inlineStr">
        <is>
          <t>Balance, shares at Dec. 31, 2022</t>
        </is>
      </c>
      <c r="B3" s="5" t="n">
        <v>23950380</v>
      </c>
      <c r="C3" s="4" t="inlineStr">
        <is>
          <t xml:space="preserve"> </t>
        </is>
      </c>
      <c r="D3" s="4" t="inlineStr">
        <is>
          <t xml:space="preserve"> </t>
        </is>
      </c>
      <c r="E3" s="4" t="inlineStr">
        <is>
          <t xml:space="preserve"> </t>
        </is>
      </c>
    </row>
    <row r="4">
      <c r="A4" s="4" t="inlineStr">
        <is>
          <t>Stock issued for cash</t>
        </is>
      </c>
      <c r="B4" s="7" t="n">
        <v>125</v>
      </c>
      <c r="C4" s="5" t="n">
        <v>24875</v>
      </c>
      <c r="D4" s="4" t="inlineStr">
        <is>
          <t xml:space="preserve"> </t>
        </is>
      </c>
      <c r="E4" s="5" t="n">
        <v>25000</v>
      </c>
    </row>
    <row r="5">
      <c r="A5" s="4" t="inlineStr">
        <is>
          <t>Stock issued for cash, shares</t>
        </is>
      </c>
      <c r="B5" s="5" t="n">
        <v>125000</v>
      </c>
      <c r="C5" s="4" t="inlineStr">
        <is>
          <t xml:space="preserve"> </t>
        </is>
      </c>
      <c r="D5" s="4" t="inlineStr">
        <is>
          <t xml:space="preserve"> </t>
        </is>
      </c>
      <c r="E5" s="4" t="inlineStr">
        <is>
          <t xml:space="preserve"> </t>
        </is>
      </c>
    </row>
    <row r="6">
      <c r="A6" s="4" t="inlineStr">
        <is>
          <t>Stock compensation expense in connection with issuance of common stock</t>
        </is>
      </c>
      <c r="B6" s="7" t="n">
        <v>1666</v>
      </c>
      <c r="C6" s="5" t="n">
        <v>384894</v>
      </c>
      <c r="D6" s="4" t="inlineStr">
        <is>
          <t xml:space="preserve"> </t>
        </is>
      </c>
      <c r="E6" s="5" t="n">
        <v>386561</v>
      </c>
    </row>
    <row r="7">
      <c r="A7" s="4" t="inlineStr">
        <is>
          <t>Stock compensation expense in connection with issuance of common stock, shares</t>
        </is>
      </c>
      <c r="B7" s="5" t="n">
        <v>1665157</v>
      </c>
      <c r="C7" s="4" t="inlineStr">
        <is>
          <t xml:space="preserve"> </t>
        </is>
      </c>
      <c r="D7" s="4" t="inlineStr">
        <is>
          <t xml:space="preserve"> </t>
        </is>
      </c>
      <c r="E7" s="4" t="inlineStr">
        <is>
          <t xml:space="preserve"> </t>
        </is>
      </c>
    </row>
    <row r="8">
      <c r="A8" s="4" t="inlineStr">
        <is>
          <t>Debt discount for warrants</t>
        </is>
      </c>
      <c r="B8" s="4" t="inlineStr">
        <is>
          <t xml:space="preserve"> </t>
        </is>
      </c>
      <c r="C8" s="5" t="n">
        <v>2031499</v>
      </c>
      <c r="D8" s="4" t="inlineStr">
        <is>
          <t xml:space="preserve"> </t>
        </is>
      </c>
      <c r="E8" s="5" t="n">
        <v>2031499</v>
      </c>
    </row>
    <row r="9">
      <c r="A9" s="4" t="inlineStr">
        <is>
          <t>Stock issued for loan payments</t>
        </is>
      </c>
      <c r="B9" s="7" t="n">
        <v>28081</v>
      </c>
      <c r="C9" s="5" t="n">
        <v>349265</v>
      </c>
      <c r="D9" s="4" t="inlineStr">
        <is>
          <t xml:space="preserve"> </t>
        </is>
      </c>
      <c r="E9" s="5" t="n">
        <v>377346</v>
      </c>
    </row>
    <row r="10">
      <c r="A10" s="4" t="inlineStr">
        <is>
          <t>Stock issued for loan payments, shares</t>
        </is>
      </c>
      <c r="B10" s="5" t="n">
        <v>28080581</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5" t="n">
        <v>-3567677</v>
      </c>
      <c r="E11" s="5" t="n">
        <v>-3567677</v>
      </c>
    </row>
    <row r="12">
      <c r="A12" s="4" t="inlineStr">
        <is>
          <t>Balance at Jun. 30, 2023</t>
        </is>
      </c>
      <c r="B12" s="7" t="n">
        <v>53822</v>
      </c>
      <c r="C12" s="5" t="n">
        <v>39238578</v>
      </c>
      <c r="D12" s="5" t="n">
        <v>-43099113</v>
      </c>
      <c r="E12" s="5" t="n">
        <v>-3806711</v>
      </c>
    </row>
    <row r="13">
      <c r="A13" s="4" t="inlineStr">
        <is>
          <t>Balance, shares at Jun. 30, 2023</t>
        </is>
      </c>
      <c r="B13" s="5" t="n">
        <v>53821118</v>
      </c>
      <c r="C13" s="4" t="inlineStr">
        <is>
          <t xml:space="preserve"> </t>
        </is>
      </c>
      <c r="D13" s="4" t="inlineStr">
        <is>
          <t xml:space="preserve"> </t>
        </is>
      </c>
      <c r="E13" s="4" t="inlineStr">
        <is>
          <t xml:space="preserve"> </t>
        </is>
      </c>
    </row>
    <row r="14">
      <c r="A14" s="4" t="inlineStr">
        <is>
          <t>Balance at Dec. 31, 2023</t>
        </is>
      </c>
      <c r="B14" s="7" t="n">
        <v>565321</v>
      </c>
      <c r="C14" s="5" t="n">
        <v>39932216</v>
      </c>
      <c r="D14" s="5" t="n">
        <v>-44446603</v>
      </c>
      <c r="E14" s="5" t="n">
        <v>-3949066</v>
      </c>
    </row>
    <row r="15">
      <c r="A15" s="4" t="inlineStr">
        <is>
          <t>Balance, shares at Dec. 31, 2023</t>
        </is>
      </c>
      <c r="B15" s="5" t="n">
        <v>565320572</v>
      </c>
      <c r="C15" s="4" t="inlineStr">
        <is>
          <t xml:space="preserve"> </t>
        </is>
      </c>
      <c r="D15" s="4" t="inlineStr">
        <is>
          <t xml:space="preserve"> </t>
        </is>
      </c>
      <c r="E15" s="4" t="inlineStr">
        <is>
          <t xml:space="preserve"> </t>
        </is>
      </c>
    </row>
    <row r="16">
      <c r="A16" s="4" t="inlineStr">
        <is>
          <t>Stock compensation expense in connection with issuance of common stock</t>
        </is>
      </c>
      <c r="B16" s="4" t="inlineStr">
        <is>
          <t xml:space="preserve"> </t>
        </is>
      </c>
      <c r="C16" s="5" t="n">
        <v>332732</v>
      </c>
      <c r="D16" s="4" t="inlineStr">
        <is>
          <t xml:space="preserve"> </t>
        </is>
      </c>
      <c r="E16" s="5" t="n">
        <v>332732</v>
      </c>
    </row>
    <row r="17">
      <c r="A17" s="4" t="inlineStr">
        <is>
          <t>Debt discount for warrants</t>
        </is>
      </c>
      <c r="B17" s="4" t="inlineStr">
        <is>
          <t xml:space="preserve"> </t>
        </is>
      </c>
      <c r="C17" s="5" t="n">
        <v>17998</v>
      </c>
      <c r="D17" s="4" t="inlineStr">
        <is>
          <t xml:space="preserve"> </t>
        </is>
      </c>
      <c r="E17" s="5" t="n">
        <v>17998</v>
      </c>
    </row>
    <row r="18">
      <c r="A18" s="4" t="inlineStr">
        <is>
          <t>Net loss</t>
        </is>
      </c>
      <c r="B18" s="4" t="inlineStr">
        <is>
          <t xml:space="preserve"> </t>
        </is>
      </c>
      <c r="C18" s="4" t="inlineStr">
        <is>
          <t xml:space="preserve"> </t>
        </is>
      </c>
      <c r="D18" s="5" t="n">
        <v>-2791981</v>
      </c>
      <c r="E18" s="5" t="n">
        <v>-2791981</v>
      </c>
    </row>
    <row r="19">
      <c r="A19" s="4" t="inlineStr">
        <is>
          <t>Additional paid in capital</t>
        </is>
      </c>
      <c r="B19" s="4" t="inlineStr">
        <is>
          <t xml:space="preserve"> </t>
        </is>
      </c>
      <c r="C19" s="5" t="n">
        <v>3000</v>
      </c>
      <c r="D19" s="4" t="inlineStr">
        <is>
          <t xml:space="preserve"> </t>
        </is>
      </c>
      <c r="E19" s="5" t="n">
        <v>3000</v>
      </c>
    </row>
    <row r="20">
      <c r="A20" s="4" t="inlineStr">
        <is>
          <t>Common stock issued for debt conversion</t>
        </is>
      </c>
      <c r="B20" s="7" t="n">
        <v>1416561</v>
      </c>
      <c r="C20" s="5" t="n">
        <v>323919</v>
      </c>
      <c r="D20" s="4" t="inlineStr">
        <is>
          <t xml:space="preserve"> </t>
        </is>
      </c>
      <c r="E20" s="5" t="n">
        <v>1740480</v>
      </c>
    </row>
    <row r="21">
      <c r="A21" s="4" t="inlineStr">
        <is>
          <t>Common stock issued for debt conversion, shares</t>
        </is>
      </c>
      <c r="B21" s="5" t="n">
        <v>1416560600</v>
      </c>
      <c r="C21" s="4" t="inlineStr">
        <is>
          <t xml:space="preserve"> </t>
        </is>
      </c>
      <c r="D21" s="4" t="inlineStr">
        <is>
          <t xml:space="preserve"> </t>
        </is>
      </c>
      <c r="E21" s="4" t="inlineStr">
        <is>
          <t xml:space="preserve"> </t>
        </is>
      </c>
    </row>
    <row r="22">
      <c r="A22" s="4" t="inlineStr">
        <is>
          <t>Balance at Jun. 30, 2024</t>
        </is>
      </c>
      <c r="B22" s="7" t="n">
        <v>1981882</v>
      </c>
      <c r="C22" s="7" t="n">
        <v>40609865</v>
      </c>
      <c r="D22" s="7" t="n">
        <v>-47238584</v>
      </c>
      <c r="E22" s="7" t="n">
        <v>-4646837</v>
      </c>
    </row>
    <row r="23">
      <c r="A23" s="4" t="inlineStr">
        <is>
          <t>Balance, shares at Jun. 30, 2024</t>
        </is>
      </c>
      <c r="B23" s="5" t="n">
        <v>1981881172</v>
      </c>
      <c r="C23" s="4" t="inlineStr">
        <is>
          <t xml:space="preserve"> </t>
        </is>
      </c>
      <c r="D23" s="4" t="inlineStr">
        <is>
          <t xml:space="preserve"> </t>
        </is>
      </c>
      <c r="E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Stockholders' Equity (Unaudited) (Parenthetical)</t>
        </is>
      </c>
      <c r="B1" s="2" t="inlineStr">
        <is>
          <t>Jun. 30, 2023 $ / shares</t>
        </is>
      </c>
    </row>
    <row r="2">
      <c r="A2" s="3" t="inlineStr">
        <is>
          <t>Statement of Stockholders' Equity [Abstract]</t>
        </is>
      </c>
      <c r="B2" s="4" t="inlineStr">
        <is>
          <t xml:space="preserve"> </t>
        </is>
      </c>
    </row>
    <row r="3">
      <c r="A3" s="4" t="inlineStr">
        <is>
          <t>Shares issued, price per share</t>
        </is>
      </c>
      <c r="B3" s="7"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2791981</v>
      </c>
      <c r="C4" s="7" t="n">
        <v>-3567677</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21666</v>
      </c>
      <c r="C6" s="5" t="n">
        <v>21666</v>
      </c>
    </row>
    <row r="7">
      <c r="A7" s="4" t="inlineStr">
        <is>
          <t>Share-based compensation</t>
        </is>
      </c>
      <c r="B7" s="5" t="n">
        <v>1706700</v>
      </c>
      <c r="C7" s="5" t="n">
        <v>506479</v>
      </c>
    </row>
    <row r="8">
      <c r="A8" s="4" t="inlineStr">
        <is>
          <t>Debt discount for warrants</t>
        </is>
      </c>
      <c r="B8" s="5" t="n">
        <v>17998</v>
      </c>
      <c r="C8" s="5" t="n">
        <v>2031499</v>
      </c>
    </row>
    <row r="9">
      <c r="A9" s="4" t="inlineStr">
        <is>
          <t>Loss on disposal of equipment</t>
        </is>
      </c>
      <c r="B9" s="4" t="inlineStr">
        <is>
          <t xml:space="preserve"> </t>
        </is>
      </c>
      <c r="C9" s="5" t="n">
        <v>31000</v>
      </c>
    </row>
    <row r="10">
      <c r="A10" s="4" t="inlineStr">
        <is>
          <t>Financing costs associated with convertible debt</t>
        </is>
      </c>
      <c r="B10" s="4" t="inlineStr">
        <is>
          <t xml:space="preserve"> </t>
        </is>
      </c>
      <c r="C10" s="4" t="inlineStr">
        <is>
          <t xml:space="preserve"> </t>
        </is>
      </c>
    </row>
    <row r="11">
      <c r="A11" s="4" t="inlineStr">
        <is>
          <t>Issuance of common stock for acquisition</t>
        </is>
      </c>
      <c r="B11" s="4" t="inlineStr">
        <is>
          <t xml:space="preserve"> </t>
        </is>
      </c>
      <c r="C11" s="4" t="inlineStr">
        <is>
          <t xml:space="preserve"> </t>
        </is>
      </c>
    </row>
    <row r="12">
      <c r="A12" s="4" t="inlineStr">
        <is>
          <t>Goodwill impairment</t>
        </is>
      </c>
      <c r="B12" s="4" t="inlineStr">
        <is>
          <t xml:space="preserve"> </t>
        </is>
      </c>
      <c r="C12" s="4" t="inlineStr">
        <is>
          <t xml:space="preserve"> </t>
        </is>
      </c>
    </row>
    <row r="13">
      <c r="A13" s="4" t="inlineStr">
        <is>
          <t>Gain on the forgiveness of debts</t>
        </is>
      </c>
      <c r="B13" s="4" t="inlineStr">
        <is>
          <t xml:space="preserve"> </t>
        </is>
      </c>
      <c r="C13" s="4" t="inlineStr">
        <is>
          <t xml:space="preserve"> </t>
        </is>
      </c>
    </row>
    <row r="14">
      <c r="A14" s="3" t="inlineStr">
        <is>
          <t>Change in operating assets and liabilities:</t>
        </is>
      </c>
      <c r="B14" s="4" t="inlineStr">
        <is>
          <t xml:space="preserve"> </t>
        </is>
      </c>
      <c r="C14" s="4" t="inlineStr">
        <is>
          <t xml:space="preserve"> </t>
        </is>
      </c>
    </row>
    <row r="15">
      <c r="A15" s="4" t="inlineStr">
        <is>
          <t>Accounts receivable</t>
        </is>
      </c>
      <c r="B15" s="4" t="inlineStr">
        <is>
          <t xml:space="preserve"> </t>
        </is>
      </c>
      <c r="C15" s="4" t="inlineStr">
        <is>
          <t xml:space="preserve"> </t>
        </is>
      </c>
    </row>
    <row r="16">
      <c r="A16" s="4" t="inlineStr">
        <is>
          <t>Prepaid expenses</t>
        </is>
      </c>
      <c r="B16" s="5" t="n">
        <v>17834</v>
      </c>
      <c r="C16" s="5" t="n">
        <v>62200</v>
      </c>
    </row>
    <row r="17">
      <c r="A17" s="4" t="inlineStr">
        <is>
          <t>Accounts payable and accrued expenses</t>
        </is>
      </c>
      <c r="B17" s="5" t="n">
        <v>426043</v>
      </c>
      <c r="C17" s="5" t="n">
        <v>324203</v>
      </c>
    </row>
    <row r="18">
      <c r="A18" s="4" t="inlineStr">
        <is>
          <t>Deferred revenue</t>
        </is>
      </c>
      <c r="B18" s="4" t="inlineStr">
        <is>
          <t xml:space="preserve"> </t>
        </is>
      </c>
      <c r="C18" s="4" t="inlineStr">
        <is>
          <t xml:space="preserve"> </t>
        </is>
      </c>
    </row>
    <row r="19">
      <c r="A19" s="4" t="inlineStr">
        <is>
          <t>Net cash (used in) operating activities</t>
        </is>
      </c>
      <c r="B19" s="5" t="n">
        <v>-601739</v>
      </c>
      <c r="C19" s="5" t="n">
        <v>-590630</v>
      </c>
    </row>
    <row r="20">
      <c r="A20" s="3" t="inlineStr">
        <is>
          <t>Cash flows from financing activities:</t>
        </is>
      </c>
      <c r="B20" s="4" t="inlineStr">
        <is>
          <t xml:space="preserve"> </t>
        </is>
      </c>
      <c r="C20" s="4" t="inlineStr">
        <is>
          <t xml:space="preserve"> </t>
        </is>
      </c>
    </row>
    <row r="21">
      <c r="A21" s="4" t="inlineStr">
        <is>
          <t>Payment of notes payable</t>
        </is>
      </c>
      <c r="B21" s="4" t="inlineStr">
        <is>
          <t xml:space="preserve"> </t>
        </is>
      </c>
      <c r="C21" s="5" t="n">
        <v>-187062</v>
      </c>
    </row>
    <row r="22">
      <c r="A22" s="4" t="inlineStr">
        <is>
          <t>Proceeds from issuance of notes payable</t>
        </is>
      </c>
      <c r="B22" s="5" t="n">
        <v>560155</v>
      </c>
      <c r="C22" s="5" t="n">
        <v>659767</v>
      </c>
    </row>
    <row r="23">
      <c r="A23" s="4" t="inlineStr">
        <is>
          <t>Proceeds from common stock issuance</t>
        </is>
      </c>
      <c r="B23" s="4" t="inlineStr">
        <is>
          <t xml:space="preserve"> </t>
        </is>
      </c>
      <c r="C23" s="5" t="n">
        <v>25000</v>
      </c>
    </row>
    <row r="24">
      <c r="A24" s="4" t="inlineStr">
        <is>
          <t>Net cash provided by financing activities</t>
        </is>
      </c>
      <c r="B24" s="5" t="n">
        <v>560155</v>
      </c>
      <c r="C24" s="5" t="n">
        <v>497705</v>
      </c>
    </row>
    <row r="25">
      <c r="A25" s="4" t="inlineStr">
        <is>
          <t>Net decrease in cash and cash equivalents</t>
        </is>
      </c>
      <c r="B25" s="5" t="n">
        <v>-41584</v>
      </c>
      <c r="C25" s="5" t="n">
        <v>-92924</v>
      </c>
    </row>
    <row r="26">
      <c r="A26" s="4" t="inlineStr">
        <is>
          <t>Cash and cash equivalents at the beginning of the period</t>
        </is>
      </c>
      <c r="B26" s="5" t="n">
        <v>72970</v>
      </c>
      <c r="C26" s="5" t="n">
        <v>110606</v>
      </c>
    </row>
    <row r="27">
      <c r="A27" s="4" t="inlineStr">
        <is>
          <t>Cash and cash equivalents at the end of the period</t>
        </is>
      </c>
      <c r="B27" s="5" t="n">
        <v>31386</v>
      </c>
      <c r="C27" s="5" t="n">
        <v>17682</v>
      </c>
    </row>
    <row r="28">
      <c r="A28" s="3" t="inlineStr">
        <is>
          <t>SUPPLEMENTAL DISCLOSURE OF CASH FLOW INFORMATION:</t>
        </is>
      </c>
      <c r="B28" s="4" t="inlineStr">
        <is>
          <t xml:space="preserve"> </t>
        </is>
      </c>
      <c r="C28" s="4" t="inlineStr">
        <is>
          <t xml:space="preserve"> </t>
        </is>
      </c>
    </row>
    <row r="29">
      <c r="A29" s="4" t="inlineStr">
        <is>
          <t>Common stock issued for convertible debt</t>
        </is>
      </c>
      <c r="B29" s="7" t="n">
        <v>366511</v>
      </c>
      <c r="C2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885228</v>
      </c>
      <c r="C4" s="7" t="n">
        <v>-782583</v>
      </c>
      <c r="D4" s="7" t="n">
        <v>-2791981</v>
      </c>
      <c r="E4" s="7" t="n">
        <v>-356767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6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12:16:05Z</dcterms:created>
  <dcterms:modified xmlns:dcterms="http://purl.org/dc/terms/" xmlns:xsi="http://www.w3.org/2001/XMLSchema-instance" xsi:type="dcterms:W3CDTF">2024-08-19T12:16:05Z</dcterms:modified>
</cp:coreProperties>
</file>